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taed Statemen"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IGNIFICANT TRANSACTIONS" sheetId="9" state="visible" r:id="rId9"/>
    <sheet xmlns:r="http://schemas.openxmlformats.org/officeDocument/2006/relationships" name="STOCK BASED COMPENSATION" sheetId="10" state="visible" r:id="rId10"/>
    <sheet xmlns:r="http://schemas.openxmlformats.org/officeDocument/2006/relationships" name="FINANCING EXPENSES, NET" sheetId="11" state="visible" r:id="rId11"/>
    <sheet xmlns:r="http://schemas.openxmlformats.org/officeDocument/2006/relationships" name="TAXES ON INCOME" sheetId="12" state="visible" r:id="rId12"/>
    <sheet xmlns:r="http://schemas.openxmlformats.org/officeDocument/2006/relationships" name="SEGMENT REPORTING" sheetId="13" state="visible" r:id="rId13"/>
    <sheet xmlns:r="http://schemas.openxmlformats.org/officeDocument/2006/relationships" name="EVENTS SUBSEQUENT TO THE BALANC"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STOCK BASED COMPENSATION (Table" sheetId="17" state="visible" r:id="rId17"/>
    <sheet xmlns:r="http://schemas.openxmlformats.org/officeDocument/2006/relationships" name="FINANCING EXPENSES, NET (Tables" sheetId="18" state="visible" r:id="rId18"/>
    <sheet xmlns:r="http://schemas.openxmlformats.org/officeDocument/2006/relationships" name="TAXES ON INCOME (Tables)" sheetId="19" state="visible" r:id="rId19"/>
    <sheet xmlns:r="http://schemas.openxmlformats.org/officeDocument/2006/relationships" name="SEGMENT REPORTING (Tables)" sheetId="20" state="visible" r:id="rId20"/>
    <sheet xmlns:r="http://schemas.openxmlformats.org/officeDocument/2006/relationships" name="GENERAL (Details Narrative)" sheetId="21" state="visible" r:id="rId21"/>
    <sheet xmlns:r="http://schemas.openxmlformats.org/officeDocument/2006/relationships" name="SCHEDULE OF WEIGHTED AVERAGE NU" sheetId="22" state="visible" r:id="rId22"/>
    <sheet xmlns:r="http://schemas.openxmlformats.org/officeDocument/2006/relationships" name="SIGNIFICANT ACCOUNTING POLICI_4" sheetId="23" state="visible" r:id="rId23"/>
    <sheet xmlns:r="http://schemas.openxmlformats.org/officeDocument/2006/relationships" name="SIGNIFICANT TRANSACTIONS (Detai" sheetId="24" state="visible" r:id="rId24"/>
    <sheet xmlns:r="http://schemas.openxmlformats.org/officeDocument/2006/relationships" name="SCHEDULE OF STOCK OPTION ACTIVI" sheetId="25" state="visible" r:id="rId25"/>
    <sheet xmlns:r="http://schemas.openxmlformats.org/officeDocument/2006/relationships" name="SCHEDULE OF RESTRICTED STOCK UN" sheetId="26" state="visible" r:id="rId26"/>
    <sheet xmlns:r="http://schemas.openxmlformats.org/officeDocument/2006/relationships" name="STOCK BASED COMPENSATION (Detai" sheetId="27" state="visible" r:id="rId27"/>
    <sheet xmlns:r="http://schemas.openxmlformats.org/officeDocument/2006/relationships" name="SCHEDULE OF FINANCING EXPENSES " sheetId="28" state="visible" r:id="rId28"/>
    <sheet xmlns:r="http://schemas.openxmlformats.org/officeDocument/2006/relationships" name="SCHEDULE OF DEFERRED TAX ASSETS" sheetId="29" state="visible" r:id="rId29"/>
    <sheet xmlns:r="http://schemas.openxmlformats.org/officeDocument/2006/relationships" name="SCHEDULE OF RECONCILE THE STATU" sheetId="30" state="visible" r:id="rId30"/>
    <sheet xmlns:r="http://schemas.openxmlformats.org/officeDocument/2006/relationships" name="SCHEDULE OF INFORMATION ABOUT R" sheetId="31" state="visible" r:id="rId31"/>
    <sheet xmlns:r="http://schemas.openxmlformats.org/officeDocument/2006/relationships" name="SUMMARY OF REVENUES BY GEOGRAPH" sheetId="32" state="visible" r:id="rId32"/>
    <sheet xmlns:r="http://schemas.openxmlformats.org/officeDocument/2006/relationships" name="SCHEDULE OF MAJOR CUSTOMER (Det" sheetId="33" state="visible" r:id="rId33"/>
    <sheet xmlns:r="http://schemas.openxmlformats.org/officeDocument/2006/relationships" name="SEGMENT REPORTING (Details Narr"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_(&quot;$ &quot;#,##0.0000_);_(&quot;$ &quot;(#,##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6026</t>
        </is>
      </c>
    </row>
    <row r="13">
      <c r="A13" s="4" t="inlineStr">
        <is>
          <t>Entity Registrant Name</t>
        </is>
      </c>
      <c r="B13" s="4" t="inlineStr">
        <is>
          <t>TODOS
MEDICAL LTD.</t>
        </is>
      </c>
    </row>
    <row r="14">
      <c r="A14" s="4" t="inlineStr">
        <is>
          <t>Entity Central Index Key</t>
        </is>
      </c>
      <c r="B14" s="4" t="inlineStr">
        <is>
          <t>0001645260</t>
        </is>
      </c>
    </row>
    <row r="15">
      <c r="A15" s="4" t="inlineStr">
        <is>
          <t>Entity Incorporation, State or Country Code</t>
        </is>
      </c>
      <c r="B15" s="4" t="inlineStr">
        <is>
          <t>L3</t>
        </is>
      </c>
    </row>
    <row r="16">
      <c r="A16" s="4" t="inlineStr">
        <is>
          <t>Entity Address, Address Line One</t>
        </is>
      </c>
      <c r="B16" s="4" t="inlineStr">
        <is>
          <t>121
Derech Menachem Begin</t>
        </is>
      </c>
    </row>
    <row r="17">
      <c r="A17" s="4" t="inlineStr">
        <is>
          <t>Entity Address, Address Line Two</t>
        </is>
      </c>
      <c r="B17" s="4" t="inlineStr">
        <is>
          <t>30th Floor</t>
        </is>
      </c>
    </row>
    <row r="18">
      <c r="A18" s="4" t="inlineStr">
        <is>
          <t>Entity Address, City or Town</t>
        </is>
      </c>
      <c r="B18" s="4" t="inlineStr">
        <is>
          <t>Tel Aviv</t>
        </is>
      </c>
    </row>
    <row r="19">
      <c r="A19" s="4" t="inlineStr">
        <is>
          <t>Entity Address, Country</t>
        </is>
      </c>
      <c r="B19" s="4" t="inlineStr">
        <is>
          <t>IL</t>
        </is>
      </c>
    </row>
    <row r="20">
      <c r="A20" s="4" t="inlineStr">
        <is>
          <t>Entity Address, Postal Zip Code</t>
        </is>
      </c>
      <c r="B20" s="4" t="inlineStr">
        <is>
          <t>6701203</t>
        </is>
      </c>
    </row>
    <row r="21">
      <c r="A21" s="4" t="inlineStr">
        <is>
          <t>City Area Code</t>
        </is>
      </c>
      <c r="B21" s="4" t="inlineStr">
        <is>
          <t>+972
(52)</t>
        </is>
      </c>
    </row>
    <row r="22">
      <c r="A22" s="4" t="inlineStr">
        <is>
          <t>Local Phone Number</t>
        </is>
      </c>
      <c r="B22" s="4" t="inlineStr">
        <is>
          <t>642-012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1931751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2</t>
        </is>
      </c>
    </row>
    <row r="3">
      <c r="A3" s="3" t="inlineStr">
        <is>
          <t>Share-Based Payment Arrangement [Abstract]</t>
        </is>
      </c>
    </row>
    <row r="4">
      <c r="A4" s="4" t="inlineStr">
        <is>
          <t>STOCK BASED COMPENSATION</t>
        </is>
      </c>
      <c r="B4" s="4" t="inlineStr">
        <is>
          <t xml:space="preserve">NOTE
4 - STOCK BASED COMPENSATION Stock-based
compensation expenses incurred for employees (and directors) and non-employees for the period of three months ended March 31, 2022, amounted
to $ 857 . A.
STOCK OPTIONS On
January 11, 2016, the Company’s Board of Directors approved and adopted the Todos Medical Ltd. 2015 Israeli Share Option Plan (the
“2015 Plan”), pursuant to which the Company’s Board of Directors may award stock options to purchase its ordinary shares
to designated participants. Subject to the terms and conditions of the 2015 Plan, the Company’s Board of Directors has full authority
in its discretion, from time to time and at any time, to determine (i) the designate participants; (ii) the terms and provisions of the
respective Option Agreements, including, but not limited to, the number of Options to be granted to each Optionee, the number of Shares
to be covered by each Option, provisions concerning the time and the extent to which the Options may be exercised and the nature and
duration of restrictions as to the transferability or restrictions constituting substantial risk of forfeiture and to cancel or suspend
awards, as necessary; (iii) determine the Fair Market Value of the Shares covered by each Option; (iv) make an election as to the type
of Approved 102 Option under Israeli IRS law; (v) designate the type of Options; (vi) take any measures, and to take actions, as deemed
necessary or advisable for the administration and implementation of the 2015 Plan; (vii) interpret the provisions of the 2015 Plan and
to amend from time to time the terms of the 2015 Plan. TODOS
MEDICAL LTD. NOTES
TO CONDENSED CONSOLIDATED FINANCIAL STATEMENTS (Cont.) (U.S.
dollars in thousands) The
2015 Plan permits grant of up to 6,000,000
options to purchase ordinary shares subject to
adjustments set in the 2015 Plan. As of March 31, 2022, there were 2,338,838
ordinary shares available for future issuance
under the 2015 Plan. The
following table presents the Company’s stock option activity for employees and directors of the Company during the periods of three
months ended March 31, 2022 and 2021: SCHEDULE
OF STOCK OPTION ACTIVITY
Number
of Options Weighted Average Exercise
Price
Unaudited Unaudited
Outstanding
as of January 1, 2022 16,295,083 0.040
Granted - -
Forfeited
or expired - -
Outstanding
as of March 31, 2022 16,295,083 0.040
Exercisable
as of March 31, 2022 2,138,525 0.053
Outstanding
as of January 1, 2021 3,682,818 0.663
Granted - -
Forfeited
or expired (1,137,735 ) 0.003
Outstanding
as of March 31, 2021 2,545,083 0.095
Exercisable
as of March 31, 2021 254,508 0.095 As
of March 31, 2022, the aggregate intrinsic value for the stock options outstanding and exercisable according to $ 0.02
price per share is $ 0 ,
with a weighted average remaining contractual life of 4.2
years. B.
RESTRICTED STOCK UNITS The
Company issues restricted stock units (“RSU”) under the 2015 Plan to employees and non-employees. The following table outlines
the restricted stock awards activity for the Company’s during the periods of three months ended March 31, 2022 and 2021: SCHEDULE
OF RESTRICTED STOCK UNITS
Number
of
Unaudited
Outstanding as of January 1,
2022 41,967,152
Granted 10,000,000
Vested (3,782,699 )
Forfeited or expired -
Outstanding as of
March 31, 2022 48,184,453
Weighted average
grant date fair value of restricted stock awards granted during the period 0.029
Outstanding as of January 1, 2021 9,687,500
Granted -
Vested (1,562,500 )
Forfeited or expired -
Outstanding as of
March 31, 2021 8,125,000 TODOS
MEDICAL LTD. NOTES
TO CONDENSED CONSOLIDATED FINANCIAL STATEMENTS (Cont.) (U.S.
dollars in thousan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INANCING EXPENSES, NET</t>
        </is>
      </c>
      <c r="B1" s="2" t="inlineStr">
        <is>
          <t>3 Months Ended</t>
        </is>
      </c>
    </row>
    <row r="2">
      <c r="B2" s="2" t="inlineStr">
        <is>
          <t>Mar. 31, 2022</t>
        </is>
      </c>
    </row>
    <row r="3">
      <c r="A3" s="4" t="inlineStr">
        <is>
          <t>FINANCING EXPENSES, NET</t>
        </is>
      </c>
      <c r="B3" s="4" t="inlineStr">
        <is>
          <t xml:space="preserve">NOTE
5 – FINANCING EXPENSES, NET SCHEDULE
OF FINANCING EXPENSES
Three
months period ended March
31,
2022 2021
Unaudited Unaudited
Modification
of terms relating to straight loan transaction $ - $ (6 )
Amortization
of discounts and accrued interest on convertible bridge loans 6,127 15,033
Amortization
of discounts and accrued interest on straight loans 164 861
Change
in fair value of derivative warrants liability and fair value of warrants expired - (201 )
Change
in fair value of liability related to conversion feature of convertible bridge loans (3,431 ) (977 )
Direct
and incremental issuance costs allocated to conversion feature of convertible bridge loan - 169
Settlement
in cash of prepayment obligation related to convertible bridge loan - 182
Interest
and related royalties under receivables financing facility (153 ) 238
Amortization
of prepaid expenses related to commitment shares in connection with receivables financing facility and equity line 567 293
Exchange
rate differences and other finance expenses 197 62
Financing
(income) expenses, net $ 3,471 $ 15,6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3 Months Ended</t>
        </is>
      </c>
    </row>
    <row r="2">
      <c r="B2" s="2" t="inlineStr">
        <is>
          <t>Mar. 31, 2022</t>
        </is>
      </c>
    </row>
    <row r="3">
      <c r="A3" s="3" t="inlineStr">
        <is>
          <t>Income Tax Disclosure [Abstract]</t>
        </is>
      </c>
    </row>
    <row r="4">
      <c r="A4" s="4" t="inlineStr">
        <is>
          <t>TAXES ON INCOME</t>
        </is>
      </c>
      <c r="B4" s="4" t="inlineStr">
        <is>
          <t xml:space="preserve">NOTE
6 – TAXES ON INCOME
A. Deferred
income taxes reflect the net tax effects of net operating loss and temporary differences between the carrying amounts of assets and
liabilities for financial reporting purposes and the amounts used for income tax purposes. Significant components of the Company’s
deferred tax assets are as follows : SCHEDULE
OF DEFERRED TAX ASSETS
As
of March
31
2022
Unaudited
Composition
of deferred tax assets:
Net
operating loss carry-forward $ 6,747
Research
and development credits -
Allowance
for Bad Debt
Others -
Net
deferred tax asset before deferred tax liabilities and valuation allowance 6,747
Composition
of deferred tax liabilities:
Intangible
assets upon acquisition of subsidiary 284
Depreciation
costs 197
Net
deferred tax asset before valuation allowance 6,266
Valuation
allowance (6,550 )
Net
deferred tax liability (284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s of March 31, 2022. TODOS
MEDICAL LTD. NOTES
TO CONDENSED CONSOLIDATED FINANCIAL STATEMENTS (Cont.) (U.S.
dollars in thousands)
B. For
the period of three months ended March 31, 2022, the following table reconciles the statutory income tax rate to the effective income
tax rate: SCHEDULE
OF RECONCILE THE STATUTORY INCOME TAX RATE TO EFFECTIVE INCOME TAX RATE
Three
months ended
2022
Unaudited
Tax
rate 23 %
Tax
expense (benefit) at statutory rate $ (1,579 )
Tax
rate differential 25
Permanent
differences with respect to stock-based compensation 359
Permanent
differences with respect to derivative warrants liabilities, bifurcated conversion feature and convertible loans 613
Others
Loss
carryforwards and others 582
Income
tax expense (benefit) $ - TODOS
MEDICAL LTD. NOTES
TO CONDENSED CONSOLIDATED FINANCIAL STATEMENTS (Cont.) (U.S.
dollars in thousan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NOTE
7 – SEGMENT REPORTING
A. General
information Commencing
2020, the operations of the Company are conducted through three different core activities: Breast Cancer Test (TM-B1, TM-B2), Alzheimer
and COVID-19 testing, each of which are operating segments. These activities also represent the reportable segments of the Group. The
reportable segments are viewed and evaluated separately by Company management, since the marketing strategies, processes and expected
long term financial performances of the segments are different.
B. Information
about reported segment profit or loss and assets SCHEDULE
OF INFORMATION ABOUT REPORTED SEGMENT PROFIT OR LOSS AND ASSETS
COVID-19
Breast
Cancer Test Alzheimer Testing
and related products Un-allocated Total
Unaudited
Three months ended March
31, 2022
Revenues - - 2,199 - 2,199
Operating
loss (1,107 ) - (1,303 ) (1,707 ) (4,117 )
Unallocated
amounts:
Financing
expenses, net (3,471 ) (3,471 )
Share
in losses of affiliated companies accounted for under equity method, net - -
Net loss (1,107 ) - (1,303 ) (5,178 ) (7,588 ) The
evaluation of performance is based on the operating income of each of the three Accounting
policies of the segments are the same as those described in the accounting policies applied in the consolidated financial statements. Due
to the reportable segments’ nature, there have been no inter-segment sales or transfers during the reported periods. Financing
expenses, net and the share of the Company in losses of affiliated companies were not allocated to the reportable segments, since these
items are carried and evaluated on the enterprise level. Management
has determined that none of the equity method investees is eligible to be considered as reportable segment as they do not meet the criteria
in ASC Topic 280-10-50 (or they did not commence their operations)..
C. Revenues
by geographic region are as follows: SUMMARY
OF REVENUES BY GEOGRAPHIC REGION
Three
months period ended March
31,
2022 2021
Unaudited
Israel $ - $ -
United
States 2,199 5,031
Total 2,199 5,031 TODOS
MEDICAL LTD. NOTES
TO CONDENSED CONSOLIDATED FINANCIAL STATEMENTS (Cont.) (U.S.
dollars in thousands)
D. Property
and equipment, net, by geographic areas:
As of March 31, As
of December 31,
2022 2021
Unaudited
Israel $ 31 $ 34
United
States 2,082 2,011
Property
and equipment, net $ 2,113 $ 2,045
E. Major
customers SCHEDULE
OF MAJOR CUSTOMER
As
of March 31,
2022 2021
Client
A - 85.3 %
Client
B 27.2 % -
Client
D 11.2 % -
Total 38.4 % 85.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SUBSEQUENT TO THE BALANCE SHEET DATE</t>
        </is>
      </c>
      <c r="B1" s="2" t="inlineStr">
        <is>
          <t>3 Months Ended</t>
        </is>
      </c>
    </row>
    <row r="2">
      <c r="B2" s="2" t="inlineStr">
        <is>
          <t>Mar. 31, 2022</t>
        </is>
      </c>
    </row>
    <row r="3">
      <c r="A3" s="3" t="inlineStr">
        <is>
          <t>Subsequent Events [Abstract]</t>
        </is>
      </c>
    </row>
    <row r="4">
      <c r="A4" s="4" t="inlineStr">
        <is>
          <t>EVENTS SUBSEQUENT TO THE BALANCE SHEET DATE</t>
        </is>
      </c>
      <c r="B4" s="4" t="inlineStr">
        <is>
          <t>NOTE
8 – EVENTS SUBSEQUENT TO THE BALANCE SHEET DATE The
Company evaluated all events and transactions that occurred subsequent to the balance sheet date and prior to the date on which these
unaudited condensed consolidated financial statements were issued, and determined that no events required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A.
Basis of presentation The
accompanying unaudited condensed consolidated financial statements and related notes should be read in conjunction with the Company’s
consolidated financial statements and related notes included in the Company’s Annual Report on Form 10-K for the fiscal year ended
December 31, 2021, as filed with the Securities and Exchange Commission (“SEC”) on March 31, 2022 (the “2021 Form 10-K”).
The unaudited condensed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three months ended March 31, 2022 are not necessarily indicative of the results to be expected for the year ending December
31, 2022 or for any other interim period or for any future period. </t>
        </is>
      </c>
    </row>
    <row r="5">
      <c r="A5" s="4" t="inlineStr">
        <is>
          <t>Use of estimates in the preparation of financial statements</t>
        </is>
      </c>
      <c r="B5" s="4" t="inlineStr">
        <is>
          <t xml:space="preserve">B.
Use of estimates in the preparation of financial statement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include (i) identification of and measurement of financial
instruments in funding transactions; (ii) Initial measurement of investment in affiliated companies and subsequent equity method implications;
(iii) determination whether an acquired company or formed entities represents a ‘business’; (iv) determination whether acquired
or formed entities are considered Variable Interest Entity (VIE) and if so, whether the Group is its Primary Beneficiary (PB) (v) deferred
income taxes and (vi) measurement of the fair value of equity awards. </t>
        </is>
      </c>
    </row>
    <row r="6">
      <c r="A6" s="4" t="inlineStr">
        <is>
          <t>Principles of Consolidation</t>
        </is>
      </c>
      <c r="B6" s="4" t="inlineStr">
        <is>
          <t xml:space="preserve">C.
Principles of Consolidation The
consolidated financial statements include the accounts of the Company and its wholly owned subsidiaries and when applicable its majority
owned entities that were determined to be VIE and that the Group was determined as their Primary Beneficiary (PB). Intercompany transactions
and balances have been eliminated upon consolidation. </t>
        </is>
      </c>
    </row>
    <row r="7">
      <c r="A7" s="4" t="inlineStr">
        <is>
          <t>Goodwill and intangible assets</t>
        </is>
      </c>
      <c r="B7" s="4" t="inlineStr">
        <is>
          <t xml:space="preserve">E.
Goodwill and intangible assets Goodwill
represents the excess of the purchase price over the fair value of the identifiable net assets acquired in business combinations accounted
for in accordance with the “purchase method” and is allocated to reporting units at acquisition. Goodwill is not amortized
but rather tested for impairment at least annually in accordance with the provisions of ASC Topic 350, “Intangibles - Goodwill
and Other”. The Company performs its goodwill annual impairment test for the reporting units at December 31 of each year, or more
often if indicators of impairment are present. Intangible
assets with finite lives are amortized using the straight-line basis over their useful lives, to reflect the pattern in which the economic
benefits of the intangible assets are consumed or otherwise used up. During
the three months ended March 31, 2022 the Company recorded $ 0 ,
of impairment losses (See also Note 3B). </t>
        </is>
      </c>
    </row>
    <row r="8">
      <c r="A8" s="4" t="inlineStr">
        <is>
          <t>Basic and diluted net loss per ordinary share</t>
        </is>
      </c>
      <c r="B8" s="4" t="inlineStr">
        <is>
          <t xml:space="preserve">D.
Basic and diluted net loss per ordinary share The
Company computes net loss per share in accordance with ASC 260, “Earning per Share”, which requires presentation of both
basic and diluted loss per share on the face of the statement of operations. Basic
net loss per ordinary share is computed by dividing the net loss for the period applicable to ordinary shareholders, by the weighted
average number of ordinary shares outstanding during the period. Diluted loss per share gives effect to all potentially dilutive common
shares outstanding during the year using the treasury stock method with respect to stock options and certain stock warrants and using
the if-converted method with respect to convertible bridge loans and certain stock warrants. In computing diluted loss per share, the
average stock price for the period is used in determining the number of shares assumed to be purchased from the exercise of stock options
or warrants. During the period of three months ended March 31, 2022 and 2021 the total weighted average number of ordinary shares related
to outstanding stock options, stock warrants and convertible bridge loans excluded from the calculation of the diluted loss per share
was 1,468,352,970 and 323,874,156 ,
respectively. TODOS
MEDICAL LTD. NOTES
TO CONDENSED CONSOLIDATED FINANCIAL STATEMENTS (Cont.) (U.S.
dollars in thousands) The
net loss and the weighted average number of shares used in computing basic and diluted net loss per share for the period of three months
ended March 31, 2022 and 2021, is as follows: SCHEDULE
OF WEIGHTED AVERAGE NUMBER OF ORDINARY SHARES
Three
month period ended
2022 2021
Unaudited Unaudited
Numerator:
Net
loss attributable to common shareholders $ 7,588 $ 17,557
Revaluation
of liability related to warrants to purchase shares of common Stock - 168
Net
loss attributable to common shareholders $ 7 ,588 $ 17,725
Denominator:
Shares
of common stock used in computing basic net loss per share 1,036,898,212 462,650,478
Incremental
shares from assumed exercise of warrants to purchase shares of common stock - 1,564,074
Shares
of common stock used in computing diluted net loss per share 1,036,898,212 464,214,552
Net
loss per share of common stock, basic and diluted $ 0.01 $ 0.04 </t>
        </is>
      </c>
    </row>
    <row r="9">
      <c r="A9" s="4" t="inlineStr">
        <is>
          <t>Recent Accounting Pronouncements</t>
        </is>
      </c>
      <c r="B9" s="4" t="inlineStr">
        <is>
          <t xml:space="preserve">E.
Recent Accounting Pronouncements On
October 1, 2021, the Company early adopt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new standard was effective for us beginning
January 1, 2022, with early adoption permitted. The adoption of this new standard did not have a material impact on our consolidated
financial statements. Other
new pronouncements issued but not effective as of March 31, 2022 are not expected to have a material impact on the Company’s consolidated
financial statements. TODOS
MEDICAL LTD. NOTES
TO CONDENSED CONSOLIDATED FINANCIAL STATEMENTS (Cont.) (U.S.
dollars in thousan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WEIGHTED AVERAGE NUMBER OF ORDINARY SHARES</t>
        </is>
      </c>
      <c r="B4" s="4" t="inlineStr">
        <is>
          <t xml:space="preserve">The
net loss and the weighted average number of shares used in computing basic and diluted net loss per share for the period of three months
ended March 31, 2022 and 2021, is as follows: SCHEDULE
OF WEIGHTED AVERAGE NUMBER OF ORDINARY SHARES
Three
month period ended
2022 2021
Unaudited Unaudited
Numerator:
Net
loss attributable to common shareholders $ 7,588 $ 17,557
Revaluation
of liability related to warrants to purchase shares of common Stock - 168
Net
loss attributable to common shareholders $ 7 ,588 $ 17,725
Denominator:
Shares
of common stock used in computing basic net loss per share 1,036,898,212 462,650,478
Incremental
shares from assumed exercise of warrants to purchase shares of common stock - 1,564,074
Shares
of common stock used in computing diluted net loss per share 1,036,898,212 464,214,552
Net
loss per share of common stock, basic and diluted $ 0.01 $ 0.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3 Months Ended</t>
        </is>
      </c>
    </row>
    <row r="2">
      <c r="B2" s="2" t="inlineStr">
        <is>
          <t>Mar. 31, 2022</t>
        </is>
      </c>
    </row>
    <row r="3">
      <c r="A3" s="3" t="inlineStr">
        <is>
          <t>Share-Based Payment Arrangement [Abstract]</t>
        </is>
      </c>
    </row>
    <row r="4">
      <c r="A4" s="4" t="inlineStr">
        <is>
          <t>SCHEDULE OF STOCK OPTION ACTIVITY</t>
        </is>
      </c>
      <c r="B4" s="4" t="inlineStr">
        <is>
          <t xml:space="preserve">The
following table presents the Company’s stock option activity for employees and directors of the Company during the periods of three
months ended March 31, 2022 and 2021: SCHEDULE
OF STOCK OPTION ACTIVITY
Number
of Options Weighted Average Exercise
Price
Unaudited Unaudited
Outstanding
as of January 1, 2022 16,295,083 0.040
Granted - -
Forfeited
or expired - -
Outstanding
as of March 31, 2022 16,295,083 0.040
Exercisable
as of March 31, 2022 2,138,525 0.053
Outstanding
as of January 1, 2021 3,682,818 0.663
Granted - -
Forfeited
or expired (1,137,735 ) 0.003
Outstanding
as of March 31, 2021 2,545,083 0.095
Exercisable
as of March 31, 2021 254,508 0.095 </t>
        </is>
      </c>
    </row>
    <row r="5">
      <c r="A5" s="4" t="inlineStr">
        <is>
          <t>SCHEDULE OF RESTRICTED STOCK UNITS</t>
        </is>
      </c>
      <c r="B5" s="4" t="inlineStr">
        <is>
          <t xml:space="preserve">SCHEDULE
OF RESTRICTED STOCK UNITS
Number
of
Unaudited
Outstanding as of January 1,
2022 41,967,152
Granted 10,000,000
Vested (3,782,699 )
Forfeited or expired -
Outstanding as of
March 31, 2022 48,184,453
Weighted average
grant date fair value of restricted stock awards granted during the period 0.029
Outstanding as of January 1, 2021 9,687,500
Granted -
Vested (1,562,500 )
Forfeited or expired -
Outstanding as of
March 31, 2021 8,12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FINANCING EXPENSES, NET (Tables)</t>
        </is>
      </c>
      <c r="B1" s="2" t="inlineStr">
        <is>
          <t>3 Months Ended</t>
        </is>
      </c>
    </row>
    <row r="2">
      <c r="B2" s="2" t="inlineStr">
        <is>
          <t>Mar. 31, 2022</t>
        </is>
      </c>
    </row>
    <row r="3">
      <c r="A3" s="4" t="inlineStr">
        <is>
          <t>SCHEDULE OF FINANCING EXPENSES</t>
        </is>
      </c>
      <c r="B3" s="4" t="inlineStr">
        <is>
          <t xml:space="preserve"> SCHEDULE
OF FINANCING EXPENSES
Three
months period ended March
31,
2022 2021
Unaudited Unaudited
Modification
of terms relating to straight loan transaction $ - $ (6 )
Amortization
of discounts and accrued interest on convertible bridge loans 6,127 15,033
Amortization
of discounts and accrued interest on straight loans 164 861
Change
in fair value of derivative warrants liability and fair value of warrants expired - (201 )
Change
in fair value of liability related to conversion feature of convertible bridge loans (3,431 ) (977 )
Direct
and incremental issuance costs allocated to conversion feature of convertible bridge loan - 169
Settlement
in cash of prepayment obligation related to convertible bridge loan - 182
Interest
and related royalties under receivables financing facility (153 ) 238
Amortization
of prepaid expenses related to commitment shares in connection with receivables financing facility and equity line 567 293
Exchange
rate differences and other finance expenses 197 62
Financing
(income) expenses, net $ 3,471 $ 15,6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3 Months Ended</t>
        </is>
      </c>
    </row>
    <row r="2">
      <c r="B2" s="2" t="inlineStr">
        <is>
          <t>Mar. 31, 2022</t>
        </is>
      </c>
    </row>
    <row r="3">
      <c r="A3" s="3" t="inlineStr">
        <is>
          <t>Income Tax Disclosure [Abstract]</t>
        </is>
      </c>
    </row>
    <row r="4">
      <c r="A4" s="4" t="inlineStr">
        <is>
          <t>SCHEDULE OF DEFERRED TAX ASSETS</t>
        </is>
      </c>
      <c r="B4" s="4" t="inlineStr">
        <is>
          <t xml:space="preserve"> SCHEDULE
OF DEFERRED TAX ASSETS
As
of March
31
2022
Unaudited
Composition
of deferred tax assets:
Net
operating loss carry-forward $ 6,747
Research
and development credits -
Allowance
for Bad Debt
Others -
Net
deferred tax asset before deferred tax liabilities and valuation allowance 6,747
Composition
of deferred tax liabilities:
Intangible
assets upon acquisition of subsidiary 284
Depreciation
costs 197
Net
deferred tax asset before valuation allowance 6,266
Valuation
allowance (6,550 )
Net
deferred tax liability (284 )</t>
        </is>
      </c>
    </row>
    <row r="5">
      <c r="A5" s="4" t="inlineStr">
        <is>
          <t>SCHEDULE OF RECONCILE THE STATUTORY INCOME TAX RATE TO EFFECTIVE INCOME TAX RATE</t>
        </is>
      </c>
      <c r="B5" s="4" t="inlineStr">
        <is>
          <t xml:space="preserve"> SCHEDULE
OF RECONCILE THE STATUTORY INCOME TAX RATE TO EFFECTIVE INCOME TAX RATE
Three
months ended
2022
Unaudited
Tax
rate 23 %
Tax
expense (benefit) at statutory rate $ (1,579 )
Tax
rate differential 25
Permanent
differences with respect to stock-based compensation 359
Permanent
differences with respect to derivative warrants liabilities, bifurcated conversion feature and convertible loans 613
Others
Loss
carryforwards and others 582
Income
tax expense (benefit)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74</v>
      </c>
      <c r="C3" s="6" t="n">
        <v>189</v>
      </c>
    </row>
    <row r="4">
      <c r="A4" s="4" t="inlineStr">
        <is>
          <t>Trade receivables, net</t>
        </is>
      </c>
      <c r="B4" s="5" t="n">
        <v>1485</v>
      </c>
      <c r="C4" s="5" t="n">
        <v>2520</v>
      </c>
    </row>
    <row r="5">
      <c r="A5" s="4" t="inlineStr">
        <is>
          <t>Inventories</t>
        </is>
      </c>
      <c r="B5" s="5" t="n">
        <v>1642</v>
      </c>
      <c r="C5" s="5" t="n">
        <v>1603</v>
      </c>
    </row>
    <row r="6">
      <c r="A6" s="4" t="inlineStr">
        <is>
          <t>Other current assets</t>
        </is>
      </c>
      <c r="B6" s="5" t="n">
        <v>841</v>
      </c>
      <c r="C6" s="5" t="n">
        <v>404</v>
      </c>
    </row>
    <row r="7">
      <c r="A7" s="4" t="inlineStr">
        <is>
          <t>Total current assets</t>
        </is>
      </c>
      <c r="B7" s="5" t="n">
        <v>4042</v>
      </c>
      <c r="C7" s="5" t="n">
        <v>4716</v>
      </c>
    </row>
    <row r="8">
      <c r="A8" s="3" t="inlineStr">
        <is>
          <t>Non-current assets:</t>
        </is>
      </c>
    </row>
    <row r="9">
      <c r="A9" s="4" t="inlineStr">
        <is>
          <t>Investment in affiliated companies, net</t>
        </is>
      </c>
      <c r="B9" s="5" t="n">
        <v>40</v>
      </c>
      <c r="C9" s="5" t="n">
        <v>40</v>
      </c>
    </row>
    <row r="10">
      <c r="A10" s="4" t="inlineStr">
        <is>
          <t>Investment in other company</t>
        </is>
      </c>
      <c r="B10" s="5" t="n">
        <v>455</v>
      </c>
      <c r="C10" s="5" t="n">
        <v>455</v>
      </c>
    </row>
    <row r="11">
      <c r="A11" s="4" t="inlineStr">
        <is>
          <t>Property and equipment, net</t>
        </is>
      </c>
      <c r="B11" s="5" t="n">
        <v>2113</v>
      </c>
      <c r="C11" s="5" t="n">
        <v>2045</v>
      </c>
    </row>
    <row r="12">
      <c r="A12" s="4" t="inlineStr">
        <is>
          <t>Right of use asset arising from operating lease</t>
        </is>
      </c>
      <c r="B12" s="5" t="n">
        <v>123</v>
      </c>
      <c r="C12" s="5" t="n">
        <v>143</v>
      </c>
    </row>
    <row r="13">
      <c r="A13" s="4" t="inlineStr">
        <is>
          <t>Goodwill</t>
        </is>
      </c>
      <c r="B13" s="5" t="n">
        <v>5594</v>
      </c>
      <c r="C13" s="5" t="n">
        <v>6216</v>
      </c>
    </row>
    <row r="14">
      <c r="A14" s="4" t="inlineStr">
        <is>
          <t>Intangible assets</t>
        </is>
      </c>
      <c r="B14" s="5" t="n">
        <v>1350</v>
      </c>
      <c r="C14" s="5" t="n">
        <v>1500</v>
      </c>
    </row>
    <row r="15">
      <c r="A15" s="4" t="inlineStr">
        <is>
          <t>Total non-current assets</t>
        </is>
      </c>
      <c r="B15" s="5" t="n">
        <v>9675</v>
      </c>
      <c r="C15" s="5" t="n">
        <v>10399</v>
      </c>
    </row>
    <row r="16">
      <c r="A16" s="4" t="inlineStr">
        <is>
          <t>Total assets</t>
        </is>
      </c>
      <c r="B16" s="5" t="n">
        <v>13717</v>
      </c>
      <c r="C16" s="5" t="n">
        <v>15115</v>
      </c>
    </row>
    <row r="17">
      <c r="A17" s="3" t="inlineStr">
        <is>
          <t>Current liabilities:</t>
        </is>
      </c>
    </row>
    <row r="18">
      <c r="A18" s="4" t="inlineStr">
        <is>
          <t>Receivables financing facility, net</t>
        </is>
      </c>
      <c r="B18" s="5" t="n">
        <v>895</v>
      </c>
      <c r="C18" s="4" t="inlineStr">
        <is>
          <t xml:space="preserve"> </t>
        </is>
      </c>
    </row>
    <row r="19">
      <c r="A19" s="4" t="inlineStr">
        <is>
          <t>Loans, net</t>
        </is>
      </c>
      <c r="B19" s="5" t="n">
        <v>2708</v>
      </c>
      <c r="C19" s="5" t="n">
        <v>2023</v>
      </c>
    </row>
    <row r="20">
      <c r="A20" s="4" t="inlineStr">
        <is>
          <t>Accounts payable</t>
        </is>
      </c>
      <c r="B20" s="5" t="n">
        <v>3299</v>
      </c>
      <c r="C20" s="5" t="n">
        <v>2276</v>
      </c>
    </row>
    <row r="21">
      <c r="A21" s="4" t="inlineStr">
        <is>
          <t>Other current liabilities</t>
        </is>
      </c>
      <c r="B21" s="5" t="n">
        <v>3501</v>
      </c>
      <c r="C21" s="5" t="n">
        <v>4284</v>
      </c>
    </row>
    <row r="22">
      <c r="A22" s="4" t="inlineStr">
        <is>
          <t>Liability for minimum royalties</t>
        </is>
      </c>
      <c r="B22" s="5" t="n">
        <v>417</v>
      </c>
      <c r="C22" s="5" t="n">
        <v>377</v>
      </c>
    </row>
    <row r="23">
      <c r="A23" s="4" t="inlineStr">
        <is>
          <t>Total current liabilities</t>
        </is>
      </c>
      <c r="B23" s="5" t="n">
        <v>10820</v>
      </c>
      <c r="C23" s="5" t="n">
        <v>8960</v>
      </c>
    </row>
    <row r="24">
      <c r="A24" s="3" t="inlineStr">
        <is>
          <t>Non-current liabilities:</t>
        </is>
      </c>
    </row>
    <row r="25">
      <c r="A25" s="4" t="inlineStr">
        <is>
          <t>Convertible bridge loans, net</t>
        </is>
      </c>
      <c r="B25" s="5" t="n">
        <v>27028</v>
      </c>
      <c r="C25" s="5" t="n">
        <v>25406</v>
      </c>
    </row>
    <row r="26">
      <c r="A26" s="4" t="inlineStr">
        <is>
          <t>Fair value of bifurcated convertible feature of convertible bridge loans</t>
        </is>
      </c>
      <c r="B26" s="5" t="n">
        <v>187</v>
      </c>
      <c r="C26" s="5" t="n">
        <v>4182</v>
      </c>
    </row>
    <row r="27">
      <c r="A27" s="4" t="inlineStr">
        <is>
          <t>Operating lease liability</t>
        </is>
      </c>
      <c r="B27" s="5" t="n">
        <v>118</v>
      </c>
      <c r="C27" s="5" t="n">
        <v>141</v>
      </c>
    </row>
    <row r="28">
      <c r="A28" s="4" t="inlineStr">
        <is>
          <t>Deferred taxes</t>
        </is>
      </c>
      <c r="B28" s="5" t="n">
        <v>284</v>
      </c>
      <c r="C28" s="5" t="n">
        <v>315</v>
      </c>
    </row>
    <row r="29">
      <c r="A29" s="4" t="inlineStr">
        <is>
          <t>Liability for minimum royalties</t>
        </is>
      </c>
      <c r="B29" s="5" t="n">
        <v>196</v>
      </c>
      <c r="C29" s="5" t="n">
        <v>183</v>
      </c>
    </row>
    <row r="30">
      <c r="A30" s="4" t="inlineStr">
        <is>
          <t>Other non-current liabilities</t>
        </is>
      </c>
      <c r="B30" s="5" t="n">
        <v>245</v>
      </c>
      <c r="C30" s="5" t="n">
        <v>140</v>
      </c>
    </row>
    <row r="31">
      <c r="A31" s="4" t="inlineStr">
        <is>
          <t>Total non-current liabilities</t>
        </is>
      </c>
      <c r="B31" s="5" t="n">
        <v>28058</v>
      </c>
      <c r="C31" s="5" t="n">
        <v>30367</v>
      </c>
    </row>
    <row r="32">
      <c r="A32" s="3" t="inlineStr">
        <is>
          <t>Shareholders’ deficit:</t>
        </is>
      </c>
    </row>
    <row r="33">
      <c r="A33" s="4" t="inlineStr">
        <is>
          <t>Authorized: 5,000,000,000 shares at March 31, 2022 and December 31, 2021; Issued and outstanding: 1,140,376,586 shares and 975,644,432 shares at March 31, 2022 and December 31, 2021, respectively</t>
        </is>
      </c>
      <c r="B33" s="5" t="n">
        <v>3423</v>
      </c>
      <c r="C33" s="5" t="n">
        <v>2913</v>
      </c>
    </row>
    <row r="34">
      <c r="A34" s="4" t="inlineStr">
        <is>
          <t>Additional paid-in capital</t>
        </is>
      </c>
      <c r="B34" s="5" t="n">
        <v>69599</v>
      </c>
      <c r="C34" s="5" t="n">
        <v>63470</v>
      </c>
    </row>
    <row r="35">
      <c r="A35" s="4" t="inlineStr">
        <is>
          <t>Accumulated deficit</t>
        </is>
      </c>
      <c r="B35" s="5" t="n">
        <v>-98183</v>
      </c>
      <c r="C35" s="5" t="n">
        <v>-90595</v>
      </c>
    </row>
    <row r="36">
      <c r="A36" s="4" t="inlineStr">
        <is>
          <t>Total shareholders’ deficit</t>
        </is>
      </c>
      <c r="B36" s="5" t="n">
        <v>-25161</v>
      </c>
      <c r="C36" s="5" t="n">
        <v>-24212</v>
      </c>
    </row>
    <row r="37">
      <c r="A37" s="4" t="inlineStr">
        <is>
          <t>Total liabilities and shareholders’ deficit</t>
        </is>
      </c>
      <c r="B37" s="6" t="n">
        <v>13717</v>
      </c>
      <c r="C37" s="6" t="n">
        <v>15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INFORMATION ABOUT REPORTED SEGMENT PROFIT OR LOSS AND ASSETS</t>
        </is>
      </c>
      <c r="B4" s="4" t="inlineStr">
        <is>
          <t xml:space="preserve"> SCHEDULE
OF INFORMATION ABOUT REPORTED SEGMENT PROFIT OR LOSS AND ASSETS
COVID-19
Breast
Cancer Test Alzheimer Testing
and related products Un-allocated Total
Unaudited
Three months ended March
31, 2022
Revenues - - 2,199 - 2,199
Operating
loss (1,107 ) - (1,303 ) (1,707 ) (4,117 )
Unallocated
amounts:
Financing
expenses, net (3,471 ) (3,471 )
Share
in losses of affiliated companies accounted for under equity method, net - -
Net loss (1,107 ) - (1,303 ) (5,178 ) (7,588 )</t>
        </is>
      </c>
    </row>
    <row r="5">
      <c r="A5" s="4" t="inlineStr">
        <is>
          <t>SUMMARY OF REVENUES BY GEOGRAPHIC REGION</t>
        </is>
      </c>
      <c r="B5" s="4" t="inlineStr">
        <is>
          <t xml:space="preserve"> SUMMARY
OF REVENUES BY GEOGRAPHIC REGION
Three
months period ended March
31,
2022 2021
Unaudited
Israel $ - $ -
United
States 2,199 5,031
Total 2,199 5,031 TODOS
MEDICAL LTD. NOTES
TO CONDENSED CONSOLIDATED FINANCIAL STATEMENTS (Cont.) (U.S.
dollars in thousands)
D. Property
and equipment, net, by geographic areas:
As of March 31, As
of December 31,
2022 2021
Unaudited
Israel $ 31 $ 34
United
States 2,082 2,011
Property
and equipment, net $ 2,113 $ 2,045 </t>
        </is>
      </c>
    </row>
    <row r="6">
      <c r="A6" s="4" t="inlineStr">
        <is>
          <t>SCHEDULE OF MAJOR CUSTOMER</t>
        </is>
      </c>
      <c r="B6" s="4" t="inlineStr">
        <is>
          <t xml:space="preserve"> SCHEDULE
OF MAJOR CUSTOMER
As
of March 31,
2022 2021
Client
A - 85.3 %
Client
B 27.2 % -
Client
D 11.2 % -
Total 38.4 % 8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GENERAL (Details Narrative) - USD ($) $ / shares in Units, $ in Thousands</t>
        </is>
      </c>
      <c r="B1" s="2" t="inlineStr">
        <is>
          <t>Mar. 11, 2022</t>
        </is>
      </c>
      <c r="C1" s="2" t="inlineStr">
        <is>
          <t>Jul. 02, 2021</t>
        </is>
      </c>
      <c r="D1" s="2" t="inlineStr">
        <is>
          <t>Apr. 19, 2021</t>
        </is>
      </c>
      <c r="E1" s="2" t="inlineStr">
        <is>
          <t>Mar. 31, 2022</t>
        </is>
      </c>
      <c r="F1" s="2" t="inlineStr">
        <is>
          <t>Mar. 31, 2021</t>
        </is>
      </c>
      <c r="G1" s="2" t="inlineStr">
        <is>
          <t>Mar. 14, 2022</t>
        </is>
      </c>
      <c r="H1" s="2" t="inlineStr">
        <is>
          <t>Mar. 10, 2022</t>
        </is>
      </c>
      <c r="I1" s="2" t="inlineStr">
        <is>
          <t>Dec. 31, 2021</t>
        </is>
      </c>
      <c r="J1" s="2" t="inlineStr">
        <is>
          <t>Dec. 31, 2020</t>
        </is>
      </c>
      <c r="K1" s="2" t="inlineStr">
        <is>
          <t>Jul. 28, 2020</t>
        </is>
      </c>
    </row>
    <row r="2">
      <c r="A2" s="3" t="inlineStr">
        <is>
          <t>Collaborative Arrangement and Arrangement Other than Collaborative [Line Items]</t>
        </is>
      </c>
    </row>
    <row r="3">
      <c r="A3" s="4" t="inlineStr">
        <is>
          <t>Debt Instrument, Face Amount</t>
        </is>
      </c>
      <c r="H3" s="6" t="n">
        <v>1804</v>
      </c>
    </row>
    <row r="4">
      <c r="A4" s="4" t="inlineStr">
        <is>
          <t>Share Price</t>
        </is>
      </c>
      <c r="E4" s="8" t="n">
        <v>0.02</v>
      </c>
    </row>
    <row r="5">
      <c r="A5" s="4" t="inlineStr">
        <is>
          <t>Retained Earnings (Accumulated Deficit)</t>
        </is>
      </c>
      <c r="E5" s="6" t="n">
        <v>98183</v>
      </c>
      <c r="I5" s="6" t="n">
        <v>90595</v>
      </c>
    </row>
    <row r="6">
      <c r="A6" s="4" t="inlineStr">
        <is>
          <t>Working capital</t>
        </is>
      </c>
      <c r="E6" s="5" t="n">
        <v>6778</v>
      </c>
    </row>
    <row r="7">
      <c r="A7" s="4" t="inlineStr">
        <is>
          <t>Stockholders' Equity Attributable to Parent</t>
        </is>
      </c>
      <c r="E7" s="5" t="n">
        <v>25161</v>
      </c>
      <c r="F7" s="6" t="n">
        <v>19458</v>
      </c>
      <c r="I7" s="6" t="n">
        <v>24212</v>
      </c>
      <c r="J7" s="6" t="n">
        <v>11011</v>
      </c>
    </row>
    <row r="8">
      <c r="A8" s="4" t="inlineStr">
        <is>
          <t>Cash, Cash Equivalents, Restricted Cash, and Restricted Cash Equivalents</t>
        </is>
      </c>
      <c r="E8" s="5" t="n">
        <v>28</v>
      </c>
    </row>
    <row r="9">
      <c r="A9" s="4" t="inlineStr">
        <is>
          <t>Revenues Recognized</t>
        </is>
      </c>
      <c r="E9" s="6" t="n">
        <v>2199</v>
      </c>
      <c r="F9" s="6" t="n">
        <v>5031</v>
      </c>
    </row>
    <row r="10">
      <c r="A10" s="4" t="inlineStr">
        <is>
          <t>Breakthrough Diagnostics Inc [Member]</t>
        </is>
      </c>
    </row>
    <row r="11">
      <c r="A11" s="3" t="inlineStr">
        <is>
          <t>Collaborative Arrangement and Arrangement Other than Collaborative [Line Items]</t>
        </is>
      </c>
    </row>
    <row r="12">
      <c r="A12" s="4" t="inlineStr">
        <is>
          <t>Percentage of Issued and Outstanding Common Stock</t>
        </is>
      </c>
      <c r="K12" s="4" t="inlineStr">
        <is>
          <t>100.00%</t>
        </is>
      </c>
    </row>
    <row r="13">
      <c r="A13" s="4" t="inlineStr">
        <is>
          <t>Provista Diagnostic Inc [Member]</t>
        </is>
      </c>
    </row>
    <row r="14">
      <c r="A14" s="3" t="inlineStr">
        <is>
          <t>Collaborative Arrangement and Arrangement Other than Collaborative [Line Items]</t>
        </is>
      </c>
    </row>
    <row r="15">
      <c r="A15" s="4" t="inlineStr">
        <is>
          <t>Share Price</t>
        </is>
      </c>
      <c r="C15" s="8" t="n">
        <v>0.05</v>
      </c>
    </row>
    <row r="16">
      <c r="A16" s="4" t="inlineStr">
        <is>
          <t>Payments for Repurchase of Common Stock</t>
        </is>
      </c>
      <c r="C16" s="6" t="n">
        <v>1170</v>
      </c>
    </row>
    <row r="17">
      <c r="A17" s="4" t="inlineStr">
        <is>
          <t>Provista Diagnostic Inc [Member] | Maximum [Member]</t>
        </is>
      </c>
    </row>
    <row r="18">
      <c r="A18" s="3" t="inlineStr">
        <is>
          <t>Collaborative Arrangement and Arrangement Other than Collaborative [Line Items]</t>
        </is>
      </c>
    </row>
    <row r="19">
      <c r="A19" s="4" t="inlineStr">
        <is>
          <t>Share Price</t>
        </is>
      </c>
      <c r="C19" s="8" t="n">
        <v>0.05</v>
      </c>
    </row>
    <row r="20">
      <c r="A20" s="4" t="inlineStr">
        <is>
          <t>Debt Instrument, Convertible, Conversion Price</t>
        </is>
      </c>
      <c r="C20" s="8" t="n">
        <v>0.05</v>
      </c>
    </row>
    <row r="21">
      <c r="A21" s="4" t="inlineStr">
        <is>
          <t>Provista Diagnostic Inc [Member] | Convertible Note [Member]</t>
        </is>
      </c>
    </row>
    <row r="22">
      <c r="A22" s="3" t="inlineStr">
        <is>
          <t>Collaborative Arrangement and Arrangement Other than Collaborative [Line Items]</t>
        </is>
      </c>
    </row>
    <row r="23">
      <c r="A23" s="4" t="inlineStr">
        <is>
          <t>Debt Instrument, Face Amount</t>
        </is>
      </c>
      <c r="D23" s="6" t="n">
        <v>3500</v>
      </c>
    </row>
    <row r="24">
      <c r="A24" s="4" t="inlineStr">
        <is>
          <t>Share purchase agreement [Member] | 3CL Science Ltd [Member]</t>
        </is>
      </c>
    </row>
    <row r="25">
      <c r="A25" s="3" t="inlineStr">
        <is>
          <t>Collaborative Arrangement and Arrangement Other than Collaborative [Line Items]</t>
        </is>
      </c>
    </row>
    <row r="26">
      <c r="A26" s="4" t="inlineStr">
        <is>
          <t>Equity Method Investment, Ownership Percentage</t>
        </is>
      </c>
      <c r="B26" s="4" t="inlineStr">
        <is>
          <t>52.00%</t>
        </is>
      </c>
    </row>
    <row r="27">
      <c r="A27" s="4" t="inlineStr">
        <is>
          <t>Stock Issued During Period, Value, New Issues</t>
        </is>
      </c>
      <c r="B27" s="6" t="n">
        <v>10000</v>
      </c>
    </row>
    <row r="28">
      <c r="A28" s="4" t="inlineStr">
        <is>
          <t>Share purchase agreement [Member] | NLC Pharma Ltd [Member]</t>
        </is>
      </c>
    </row>
    <row r="29">
      <c r="A29" s="3" t="inlineStr">
        <is>
          <t>Collaborative Arrangement and Arrangement Other than Collaborative [Line Items]</t>
        </is>
      </c>
    </row>
    <row r="30">
      <c r="A30" s="4" t="inlineStr">
        <is>
          <t>Equity Method Investment, Ownership Percentage</t>
        </is>
      </c>
      <c r="B30" s="4" t="inlineStr">
        <is>
          <t>48.00%</t>
        </is>
      </c>
    </row>
    <row r="31">
      <c r="A31" s="4" t="inlineStr">
        <is>
          <t>Share purchase agreement [Member] | Provista Diagnostics Inc [Member]</t>
        </is>
      </c>
    </row>
    <row r="32">
      <c r="A32" s="3" t="inlineStr">
        <is>
          <t>Collaborative Arrangement and Arrangement Other than Collaborative [Line Items]</t>
        </is>
      </c>
    </row>
    <row r="33">
      <c r="A33" s="4" t="inlineStr">
        <is>
          <t>Stock Issued During Period, Value, New Issues</t>
        </is>
      </c>
      <c r="D33" s="5" t="n">
        <v>1500</v>
      </c>
    </row>
    <row r="34">
      <c r="A34" s="4" t="inlineStr">
        <is>
          <t>Sale of Stock, Consideration Received on Transaction</t>
        </is>
      </c>
      <c r="D34" s="5" t="n">
        <v>7500</v>
      </c>
    </row>
    <row r="35">
      <c r="A35" s="4" t="inlineStr">
        <is>
          <t>Deposits</t>
        </is>
      </c>
      <c r="D35" s="6" t="n">
        <v>1250</v>
      </c>
    </row>
    <row r="36">
      <c r="A36" s="4" t="inlineStr">
        <is>
          <t>Shares Issued, Price Per Share</t>
        </is>
      </c>
      <c r="D36" s="9" t="n">
        <v>0.0512</v>
      </c>
    </row>
    <row r="37">
      <c r="A37" s="4" t="inlineStr">
        <is>
          <t>Cash Deposits</t>
        </is>
      </c>
      <c r="D37" s="6" t="n">
        <v>1250</v>
      </c>
    </row>
    <row r="38">
      <c r="A38" s="4" t="inlineStr">
        <is>
          <t>Securities Purchase Agreement [Member]</t>
        </is>
      </c>
    </row>
    <row r="39">
      <c r="A39" s="3" t="inlineStr">
        <is>
          <t>Collaborative Arrangement and Arrangement Other than Collaborative [Line Items]</t>
        </is>
      </c>
    </row>
    <row r="40">
      <c r="A40" s="4" t="inlineStr">
        <is>
          <t>Stock Issued During Period, Value, New Issues</t>
        </is>
      </c>
      <c r="B40" s="6" t="n">
        <v>3800</v>
      </c>
    </row>
    <row r="41">
      <c r="A41" s="4" t="inlineStr">
        <is>
          <t>Line Of Credit Agreement [Member]</t>
        </is>
      </c>
    </row>
    <row r="42">
      <c r="A42" s="3" t="inlineStr">
        <is>
          <t>Collaborative Arrangement and Arrangement Other than Collaborative [Line Items]</t>
        </is>
      </c>
    </row>
    <row r="43">
      <c r="A43" s="4" t="inlineStr">
        <is>
          <t>Equity Method Investment, Ownership Percentage</t>
        </is>
      </c>
      <c r="G43" s="4" t="inlineStr">
        <is>
          <t>10.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EIGHTED AVERAGE NUMBER OF ORDINARY SHARES (Details) - USD ($) $ / shares in Units, $ in Thousands</t>
        </is>
      </c>
      <c r="B1" s="2" t="inlineStr">
        <is>
          <t>3 Months Ended</t>
        </is>
      </c>
    </row>
    <row r="2">
      <c r="B2" s="2" t="inlineStr">
        <is>
          <t>Mar. 31, 2022</t>
        </is>
      </c>
      <c r="C2" s="2" t="inlineStr">
        <is>
          <t>Mar. 31, 2021</t>
        </is>
      </c>
    </row>
    <row r="3">
      <c r="A3" s="3" t="inlineStr">
        <is>
          <t>Accounting Policies [Abstract]</t>
        </is>
      </c>
    </row>
    <row r="4">
      <c r="A4" s="4" t="inlineStr">
        <is>
          <t>Net loss attributable to common shareholders</t>
        </is>
      </c>
      <c r="B4" s="6" t="n">
        <v>7588</v>
      </c>
      <c r="C4" s="6" t="n">
        <v>17557</v>
      </c>
    </row>
    <row r="5">
      <c r="A5" s="4" t="inlineStr">
        <is>
          <t>Revaluation of liability related to warrants to purchase shares of common Stock</t>
        </is>
      </c>
      <c r="B5" s="4" t="inlineStr">
        <is>
          <t xml:space="preserve"> </t>
        </is>
      </c>
      <c r="C5" s="5" t="n">
        <v>168</v>
      </c>
    </row>
    <row r="6">
      <c r="A6" s="4" t="inlineStr">
        <is>
          <t>Net loss attributable to common shareholders</t>
        </is>
      </c>
      <c r="B6" s="6" t="n">
        <v>7</v>
      </c>
      <c r="C6" s="6" t="n">
        <v>17725</v>
      </c>
    </row>
    <row r="7">
      <c r="A7" s="4" t="inlineStr">
        <is>
          <t>Shares of common stock used in computing basic net loss per share</t>
        </is>
      </c>
      <c r="B7" s="5" t="n">
        <v>1036898212</v>
      </c>
      <c r="C7" s="5" t="n">
        <v>462650478</v>
      </c>
    </row>
    <row r="8">
      <c r="A8" s="4" t="inlineStr">
        <is>
          <t>Incremental shares from assumed exercise of warrants to purchase shares of common stock</t>
        </is>
      </c>
      <c r="B8" s="4" t="inlineStr">
        <is>
          <t xml:space="preserve"> </t>
        </is>
      </c>
      <c r="C8" s="5" t="n">
        <v>1564074000</v>
      </c>
    </row>
    <row r="9">
      <c r="A9" s="4" t="inlineStr">
        <is>
          <t>Shares of common stock used in computing diluted net loss per share</t>
        </is>
      </c>
      <c r="B9" s="5" t="n">
        <v>1036898212</v>
      </c>
      <c r="C9" s="5" t="n">
        <v>464214552</v>
      </c>
    </row>
    <row r="10">
      <c r="A10" s="4" t="inlineStr">
        <is>
          <t>Net loss per share of common stock, basic and diluted</t>
        </is>
      </c>
      <c r="B10" s="8" t="n">
        <v>0.01</v>
      </c>
      <c r="C10" s="8" t="n">
        <v>0.0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Narrative) - USD ($) $ in Thousands</t>
        </is>
      </c>
      <c r="B1" s="2" t="inlineStr">
        <is>
          <t>3 Months Ended</t>
        </is>
      </c>
    </row>
    <row r="2">
      <c r="B2" s="2" t="inlineStr">
        <is>
          <t>Mar. 31, 2022</t>
        </is>
      </c>
      <c r="C2" s="2" t="inlineStr">
        <is>
          <t>Mar. 31, 2021</t>
        </is>
      </c>
    </row>
    <row r="3">
      <c r="A3" s="3" t="inlineStr">
        <is>
          <t>Accounting Policies [Abstract]</t>
        </is>
      </c>
    </row>
    <row r="4">
      <c r="A4" s="4" t="inlineStr">
        <is>
          <t>Goodwill, Impairment Loss</t>
        </is>
      </c>
      <c r="B4" s="6" t="n">
        <v>0</v>
      </c>
    </row>
    <row r="5">
      <c r="A5" s="4" t="inlineStr">
        <is>
          <t>Antidilutive Securities Excluded from Computation of Earnings Per Share, Amount</t>
        </is>
      </c>
      <c r="B5" s="5" t="n">
        <v>1468352970</v>
      </c>
      <c r="C5" s="5" t="n">
        <v>32387415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SIGNIFICANT TRANSACTIONS (Details Narrative) - USD ($) $ in Thousands</t>
        </is>
      </c>
      <c r="B1" s="2" t="inlineStr">
        <is>
          <t>Apr. 07, 2022</t>
        </is>
      </c>
      <c r="C1" s="2" t="inlineStr">
        <is>
          <t>Mar. 17, 2022</t>
        </is>
      </c>
      <c r="D1" s="2" t="inlineStr">
        <is>
          <t>Mar. 14, 2022</t>
        </is>
      </c>
      <c r="E1" s="2" t="inlineStr">
        <is>
          <t>Mar. 10, 2022</t>
        </is>
      </c>
      <c r="F1" s="2" t="inlineStr">
        <is>
          <t>Jan. 13, 2022</t>
        </is>
      </c>
      <c r="G1" s="2" t="inlineStr">
        <is>
          <t>Mar. 10, 2022</t>
        </is>
      </c>
      <c r="H1" s="2" t="inlineStr">
        <is>
          <t>Mar. 31, 2022</t>
        </is>
      </c>
      <c r="I1" s="2" t="inlineStr">
        <is>
          <t>Mar. 31, 2021</t>
        </is>
      </c>
    </row>
    <row r="2">
      <c r="A2" s="3" t="inlineStr">
        <is>
          <t>Deferred Compensation Arrangement with Individual, Excluding Share-Based Payments and Postretirement Benefits [Line Items]</t>
        </is>
      </c>
    </row>
    <row r="3">
      <c r="A3" s="4" t="inlineStr">
        <is>
          <t>Stock Issued During Period, Shares, New Issues</t>
        </is>
      </c>
      <c r="F3" s="5" t="n">
        <v>1250000</v>
      </c>
    </row>
    <row r="4">
      <c r="A4" s="4" t="inlineStr">
        <is>
          <t>Line of Credit Facility, Description</t>
        </is>
      </c>
      <c r="H4" s="4" t="inlineStr">
        <is>
          <t>the Company agreed
to issue the Lender shares, equal to a 10% ownership stake in Provista. In the event that additional shares of Provista are issued, the
Company committed to issue the Lender additional shares such that his stake in Provista shall not be below 10%</t>
        </is>
      </c>
    </row>
    <row r="5">
      <c r="A5" s="4" t="inlineStr">
        <is>
          <t>Long-Term Line of Credit</t>
        </is>
      </c>
      <c r="H5" s="6" t="n">
        <v>999</v>
      </c>
    </row>
    <row r="6">
      <c r="A6" s="4" t="inlineStr">
        <is>
          <t>Stock Issued During Period, Shares, Issued for Services</t>
        </is>
      </c>
      <c r="F6" s="5" t="n">
        <v>1500000</v>
      </c>
    </row>
    <row r="7">
      <c r="A7" s="4" t="inlineStr">
        <is>
          <t>Debt Conversion, Original Debt, Amount</t>
        </is>
      </c>
      <c r="H7" s="5" t="n">
        <v>613</v>
      </c>
    </row>
    <row r="8">
      <c r="A8" s="4" t="inlineStr">
        <is>
          <t>Debt Conversion Fair Value Debt Amount</t>
        </is>
      </c>
      <c r="H8" s="5" t="n">
        <v>3266</v>
      </c>
    </row>
    <row r="9">
      <c r="A9" s="4" t="inlineStr">
        <is>
          <t>Debt Instrument, Face Amount</t>
        </is>
      </c>
      <c r="E9" s="6" t="n">
        <v>1804</v>
      </c>
      <c r="G9" s="6" t="n">
        <v>1804</v>
      </c>
    </row>
    <row r="10">
      <c r="A10" s="4" t="inlineStr">
        <is>
          <t>Settlement Agreement [Member]</t>
        </is>
      </c>
    </row>
    <row r="11">
      <c r="A11" s="3" t="inlineStr">
        <is>
          <t>Deferred Compensation Arrangement with Individual, Excluding Share-Based Payments and Postretirement Benefits [Line Items]</t>
        </is>
      </c>
    </row>
    <row r="12">
      <c r="A12" s="4" t="inlineStr">
        <is>
          <t>Loss Contingency, Parties Jointly and Severally Liable in Litigation</t>
        </is>
      </c>
      <c r="B12" s="4" t="inlineStr">
        <is>
          <t>On
April 7, 2022, the Company and Toledo Advisors LLC (“Toledo”) signed a Settlement Agreement pursuant to which upon execution
of the agreement the Company shall pay Toledo $130 and shall issue to Toledo $200 worth of ordinary shares.</t>
        </is>
      </c>
    </row>
    <row r="13">
      <c r="A13" s="4" t="inlineStr">
        <is>
          <t>Other Income</t>
        </is>
      </c>
      <c r="H13" s="6" t="n">
        <v>153</v>
      </c>
    </row>
    <row r="14">
      <c r="A14" s="4" t="inlineStr">
        <is>
          <t>Provista [Member]</t>
        </is>
      </c>
    </row>
    <row r="15">
      <c r="A15" s="3" t="inlineStr">
        <is>
          <t>Deferred Compensation Arrangement with Individual, Excluding Share-Based Payments and Postretirement Benefits [Line Items]</t>
        </is>
      </c>
    </row>
    <row r="16">
      <c r="A16" s="4" t="inlineStr">
        <is>
          <t>Estimated portion shares percentage</t>
        </is>
      </c>
      <c r="H16" s="4" t="inlineStr">
        <is>
          <t>10.00%</t>
        </is>
      </c>
    </row>
    <row r="17">
      <c r="A17" s="4" t="inlineStr">
        <is>
          <t>Estimated portion fair value</t>
        </is>
      </c>
      <c r="H17" s="6" t="n">
        <v>740</v>
      </c>
    </row>
    <row r="18">
      <c r="A18" s="4" t="inlineStr">
        <is>
          <t>Interest Expense</t>
        </is>
      </c>
      <c r="H18" s="5" t="n">
        <v>598</v>
      </c>
    </row>
    <row r="19">
      <c r="A19" s="4" t="inlineStr">
        <is>
          <t>Prepaid Interest</t>
        </is>
      </c>
      <c r="H19" s="6" t="n">
        <v>142</v>
      </c>
    </row>
    <row r="20">
      <c r="A20" s="4" t="inlineStr">
        <is>
          <t>Revolving Credit Facility [Member]</t>
        </is>
      </c>
    </row>
    <row r="21">
      <c r="A21" s="3" t="inlineStr">
        <is>
          <t>Deferred Compensation Arrangement with Individual, Excluding Share-Based Payments and Postretirement Benefits [Line Items]</t>
        </is>
      </c>
    </row>
    <row r="22">
      <c r="A22" s="4" t="inlineStr">
        <is>
          <t>Line of Credit Facility, Maximum Borrowing Capacity</t>
        </is>
      </c>
      <c r="D22" s="6" t="n">
        <v>1250</v>
      </c>
    </row>
    <row r="23">
      <c r="A23" s="4" t="inlineStr">
        <is>
          <t>Line of Credit Facility, Interest Rate During Period</t>
        </is>
      </c>
      <c r="D23" s="4" t="inlineStr">
        <is>
          <t>5.00%</t>
        </is>
      </c>
    </row>
    <row r="24">
      <c r="A24" s="4" t="inlineStr">
        <is>
          <t>Common Stock [Member]</t>
        </is>
      </c>
    </row>
    <row r="25">
      <c r="A25" s="3" t="inlineStr">
        <is>
          <t>Deferred Compensation Arrangement with Individual, Excluding Share-Based Payments and Postretirement Benefits [Line Items]</t>
        </is>
      </c>
    </row>
    <row r="26">
      <c r="A26" s="4" t="inlineStr">
        <is>
          <t>Stock Issued During Period, Shares, New Issues</t>
        </is>
      </c>
      <c r="C26" s="5" t="n">
        <v>16000000</v>
      </c>
    </row>
    <row r="27">
      <c r="A27" s="4" t="inlineStr">
        <is>
          <t>Stock Issued During Period, Shares, Issued for Services</t>
        </is>
      </c>
      <c r="H27" s="5" t="n">
        <v>1500000</v>
      </c>
    </row>
    <row r="28">
      <c r="A28" s="4" t="inlineStr">
        <is>
          <t>Stock Issued During Period, Shares, Conversion of Convertible Securities</t>
        </is>
      </c>
      <c r="H28" s="5" t="n">
        <v>97611464</v>
      </c>
      <c r="I28" s="5" t="n">
        <v>134358817</v>
      </c>
    </row>
    <row r="29">
      <c r="A29" s="4" t="inlineStr">
        <is>
          <t>Conversion of Stock, Shares Issued</t>
        </is>
      </c>
      <c r="G29" s="5" t="n">
        <v>49620690</v>
      </c>
    </row>
    <row r="30">
      <c r="A30" s="4" t="inlineStr">
        <is>
          <t>Investor [Member]</t>
        </is>
      </c>
    </row>
    <row r="31">
      <c r="A31" s="3" t="inlineStr">
        <is>
          <t>Deferred Compensation Arrangement with Individual, Excluding Share-Based Payments and Postretirement Benefits [Line Items]</t>
        </is>
      </c>
    </row>
    <row r="32">
      <c r="A32" s="4" t="inlineStr">
        <is>
          <t>Stock Issued During Period, Shares, New Issues</t>
        </is>
      </c>
      <c r="E32" s="5" t="n">
        <v>16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CHEDULE OF STOCK OPTION ACTIVITY (Details) - $ / shares</t>
        </is>
      </c>
      <c r="B1" s="2" t="inlineStr">
        <is>
          <t>3 Months Ended</t>
        </is>
      </c>
    </row>
    <row r="2">
      <c r="B2" s="2" t="inlineStr">
        <is>
          <t>Mar. 31, 2022</t>
        </is>
      </c>
      <c r="C2" s="2" t="inlineStr">
        <is>
          <t>Mar. 31, 2021</t>
        </is>
      </c>
    </row>
    <row r="3">
      <c r="A3" s="3" t="inlineStr">
        <is>
          <t>Share-Based Payment Arrangement [Abstract]</t>
        </is>
      </c>
    </row>
    <row r="4">
      <c r="A4" s="4" t="inlineStr">
        <is>
          <t>Beginning balance, Number of Options</t>
        </is>
      </c>
      <c r="B4" s="5" t="n">
        <v>16295083</v>
      </c>
      <c r="C4" s="5" t="n">
        <v>3682818</v>
      </c>
    </row>
    <row r="5">
      <c r="A5" s="4" t="inlineStr">
        <is>
          <t>Beginning balance, Weighted Average Exercise Price</t>
        </is>
      </c>
      <c r="B5" s="10" t="n">
        <v>0.04</v>
      </c>
      <c r="C5" s="10" t="n">
        <v>0.663</v>
      </c>
    </row>
    <row r="6">
      <c r="A6" s="4" t="inlineStr">
        <is>
          <t>Number of Option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Options, Forfeited or expired</t>
        </is>
      </c>
      <c r="B8" s="4" t="inlineStr">
        <is>
          <t xml:space="preserve"> </t>
        </is>
      </c>
      <c r="C8" s="5" t="n">
        <v>1137735</v>
      </c>
    </row>
    <row r="9">
      <c r="A9" s="4" t="inlineStr">
        <is>
          <t>Weighted Average Exercise Price, Forfeited or expired</t>
        </is>
      </c>
      <c r="B9" s="4" t="inlineStr">
        <is>
          <t xml:space="preserve"> </t>
        </is>
      </c>
      <c r="C9" s="10" t="n">
        <v>0.003</v>
      </c>
    </row>
    <row r="10">
      <c r="A10" s="4" t="inlineStr">
        <is>
          <t>Ending balance, Number of Options</t>
        </is>
      </c>
      <c r="B10" s="5" t="n">
        <v>16295083</v>
      </c>
      <c r="C10" s="5" t="n">
        <v>2545083</v>
      </c>
    </row>
    <row r="11">
      <c r="A11" s="4" t="inlineStr">
        <is>
          <t>Ending balance, Weighted Average Exercise Price</t>
        </is>
      </c>
      <c r="B11" s="10" t="n">
        <v>0.04</v>
      </c>
      <c r="C11" s="10" t="n">
        <v>0.095</v>
      </c>
    </row>
    <row r="12">
      <c r="A12" s="4" t="inlineStr">
        <is>
          <t>Exercisable price</t>
        </is>
      </c>
      <c r="B12" s="5" t="n">
        <v>2138525</v>
      </c>
      <c r="C12" s="5" t="n">
        <v>254508</v>
      </c>
    </row>
    <row r="13">
      <c r="A13" s="4" t="inlineStr">
        <is>
          <t>Weighted Average Exercise Price, Exercisable</t>
        </is>
      </c>
      <c r="B13" s="10" t="n">
        <v>0.053</v>
      </c>
      <c r="C13" s="10" t="n">
        <v>0.095</v>
      </c>
    </row>
    <row r="14">
      <c r="A14" s="4" t="inlineStr">
        <is>
          <t>Number of Options, Forfeited or expired</t>
        </is>
      </c>
      <c r="B14" s="4" t="inlineStr">
        <is>
          <t xml:space="preserve"> </t>
        </is>
      </c>
      <c r="C14" s="5" t="n">
        <v>-113773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TRICTED STOCK UNITS (Details) - Restricted Stock Units (RSUs) [Member] - $ / shares shares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Beinning shares</t>
        </is>
      </c>
      <c r="B4" s="5" t="n">
        <v>41967152</v>
      </c>
      <c r="C4" s="5" t="n">
        <v>9687500</v>
      </c>
    </row>
    <row r="5">
      <c r="A5" s="4" t="inlineStr">
        <is>
          <t>Granted shares</t>
        </is>
      </c>
      <c r="B5" s="5" t="n">
        <v>10000000</v>
      </c>
      <c r="C5" s="4" t="inlineStr">
        <is>
          <t xml:space="preserve"> </t>
        </is>
      </c>
    </row>
    <row r="6">
      <c r="A6" s="4" t="inlineStr">
        <is>
          <t>Vested</t>
        </is>
      </c>
      <c r="B6" s="5" t="n">
        <v>-3782699</v>
      </c>
      <c r="C6" s="5" t="n">
        <v>-1562500</v>
      </c>
    </row>
    <row r="7">
      <c r="A7" s="4" t="inlineStr">
        <is>
          <t>Forfeited or expired, shares</t>
        </is>
      </c>
      <c r="B7" s="4" t="inlineStr">
        <is>
          <t xml:space="preserve"> </t>
        </is>
      </c>
      <c r="C7" s="4" t="inlineStr">
        <is>
          <t xml:space="preserve"> </t>
        </is>
      </c>
    </row>
    <row r="8">
      <c r="A8" s="4" t="inlineStr">
        <is>
          <t>Ending shares</t>
        </is>
      </c>
      <c r="B8" s="5" t="n">
        <v>48184453</v>
      </c>
      <c r="C8" s="5" t="n">
        <v>8125000</v>
      </c>
    </row>
    <row r="9">
      <c r="A9" s="4" t="inlineStr">
        <is>
          <t>eighted average grant date fair value of restricted stock awards granted during the period</t>
        </is>
      </c>
      <c r="B9" s="10" t="n">
        <v>0.02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 BASED COMPENSATION (Details Narrative) - USD ($) $ / shares in Units, $ in Thousands</t>
        </is>
      </c>
      <c r="B1" s="2" t="inlineStr">
        <is>
          <t>Jan. 11, 2016</t>
        </is>
      </c>
      <c r="C1" s="2" t="inlineStr">
        <is>
          <t>Mar. 31, 2022</t>
        </is>
      </c>
      <c r="D1" s="2" t="inlineStr">
        <is>
          <t>Mar. 31, 2021</t>
        </is>
      </c>
    </row>
    <row r="2">
      <c r="A2" s="3" t="inlineStr">
        <is>
          <t>Share-Based Compensation Arrangement by Share-Based Payment Award [Line Items]</t>
        </is>
      </c>
    </row>
    <row r="3">
      <c r="A3" s="4" t="inlineStr">
        <is>
          <t>Share-Based Payment Arrangement, Expense</t>
        </is>
      </c>
      <c r="C3" s="6" t="n">
        <v>857</v>
      </c>
    </row>
    <row r="4">
      <c r="A4" s="4" t="inlineStr">
        <is>
          <t>Share-Based Compensation Arrangement by Share-Based Payment Award, Options, Grants in Period, Gross</t>
        </is>
      </c>
      <c r="C4" s="4" t="inlineStr">
        <is>
          <t xml:space="preserve"> </t>
        </is>
      </c>
      <c r="D4" s="4" t="inlineStr">
        <is>
          <t xml:space="preserve"> </t>
        </is>
      </c>
    </row>
    <row r="5">
      <c r="A5" s="4" t="inlineStr">
        <is>
          <t>Share-Based Compensation Arrangement by Share-Based Payment Award, Number of Shares Available for Grant</t>
        </is>
      </c>
      <c r="C5" s="5" t="n">
        <v>2338838</v>
      </c>
    </row>
    <row r="6">
      <c r="A6" s="4" t="inlineStr">
        <is>
          <t>Share Price</t>
        </is>
      </c>
      <c r="C6" s="8" t="n">
        <v>0.02</v>
      </c>
    </row>
    <row r="7">
      <c r="A7" s="4" t="inlineStr">
        <is>
          <t>Share-Based Compensation Arrangement by Share-Based Payment Award, Options, Outstanding, Intrinsic Value</t>
        </is>
      </c>
      <c r="C7" s="6" t="n">
        <v>0</v>
      </c>
    </row>
    <row r="8">
      <c r="A8" s="4" t="inlineStr">
        <is>
          <t>Share-Based Compensation Arrangement by Share-Based Payment Award, Options, Exercisable, Weighted Average Remaining Contractual Term</t>
        </is>
      </c>
      <c r="C8" s="4" t="inlineStr">
        <is>
          <t>4 years 2 months 12 days</t>
        </is>
      </c>
    </row>
    <row r="9">
      <c r="A9" s="4" t="inlineStr">
        <is>
          <t>Two Thousand Fifteen Israeli Share Option Plan [Member]</t>
        </is>
      </c>
    </row>
    <row r="10">
      <c r="A10" s="3" t="inlineStr">
        <is>
          <t>Share-Based Compensation Arrangement by Share-Based Payment Award [Line Items]</t>
        </is>
      </c>
    </row>
    <row r="11">
      <c r="A11" s="4" t="inlineStr">
        <is>
          <t>Share-Based Compensation Arrangement by Share-Based Payment Award, Options, Grants in Period, Gross</t>
        </is>
      </c>
      <c r="B11" s="5" t="n">
        <v>6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INANCING EXPENSES (Details) - USD ($) $ in Thousands</t>
        </is>
      </c>
      <c r="B1" s="2" t="inlineStr">
        <is>
          <t>3 Months Ended</t>
        </is>
      </c>
    </row>
    <row r="2">
      <c r="B2" s="2" t="inlineStr">
        <is>
          <t>Mar. 31, 2022</t>
        </is>
      </c>
      <c r="C2" s="2" t="inlineStr">
        <is>
          <t>Mar. 31, 2021</t>
        </is>
      </c>
    </row>
    <row r="3">
      <c r="A3" s="4" t="inlineStr">
        <is>
          <t>Modification of terms relating to straight loan transaction</t>
        </is>
      </c>
      <c r="B3" s="4" t="inlineStr">
        <is>
          <t xml:space="preserve"> </t>
        </is>
      </c>
      <c r="C3" s="6" t="n">
        <v>-6</v>
      </c>
    </row>
    <row r="4">
      <c r="A4" s="4" t="inlineStr">
        <is>
          <t>Amortization of discounts and accrued interest on convertible bridge loans</t>
        </is>
      </c>
      <c r="B4" s="5" t="n">
        <v>6127</v>
      </c>
      <c r="C4" s="5" t="n">
        <v>15033</v>
      </c>
    </row>
    <row r="5">
      <c r="A5" s="4" t="inlineStr">
        <is>
          <t>Amortization of discounts and accrued interest on straight loans</t>
        </is>
      </c>
      <c r="B5" s="5" t="n">
        <v>164</v>
      </c>
      <c r="C5" s="5" t="n">
        <v>861</v>
      </c>
    </row>
    <row r="6">
      <c r="A6" s="4" t="inlineStr">
        <is>
          <t>Change in fair value of derivative warrants liability and fair value of warrants expired</t>
        </is>
      </c>
      <c r="B6" s="4" t="inlineStr">
        <is>
          <t xml:space="preserve"> </t>
        </is>
      </c>
      <c r="C6" s="5" t="n">
        <v>-201</v>
      </c>
    </row>
    <row r="7">
      <c r="A7" s="4" t="inlineStr">
        <is>
          <t>Change in fair value of liability related to conversion feature of convertible bridge loans</t>
        </is>
      </c>
      <c r="B7" s="5" t="n">
        <v>-3431</v>
      </c>
      <c r="C7" s="5" t="n">
        <v>-977</v>
      </c>
    </row>
    <row r="8">
      <c r="A8" s="4" t="inlineStr">
        <is>
          <t>Direct and incremental issuance costs allocated to conversion feature of convertible bridge loan</t>
        </is>
      </c>
      <c r="B8" s="4" t="inlineStr">
        <is>
          <t xml:space="preserve"> </t>
        </is>
      </c>
      <c r="C8" s="5" t="n">
        <v>169</v>
      </c>
    </row>
    <row r="9">
      <c r="A9" s="4" t="inlineStr">
        <is>
          <t>Settlement in cash of prepayment obligation related to convertible bridge loan</t>
        </is>
      </c>
      <c r="B9" s="4" t="inlineStr">
        <is>
          <t xml:space="preserve"> </t>
        </is>
      </c>
      <c r="C9" s="5" t="n">
        <v>182</v>
      </c>
    </row>
    <row r="10">
      <c r="A10" s="4" t="inlineStr">
        <is>
          <t>Interest and related royalties under receivables financing facility</t>
        </is>
      </c>
      <c r="B10" s="5" t="n">
        <v>-153</v>
      </c>
      <c r="C10" s="5" t="n">
        <v>238</v>
      </c>
    </row>
    <row r="11">
      <c r="A11" s="4" t="inlineStr">
        <is>
          <t>Amortization of prepaid expenses related to commitment shares in connection with receivables financing facility and equity line</t>
        </is>
      </c>
      <c r="B11" s="5" t="n">
        <v>567</v>
      </c>
      <c r="C11" s="5" t="n">
        <v>293</v>
      </c>
    </row>
    <row r="12">
      <c r="A12" s="4" t="inlineStr">
        <is>
          <t>Exchange rate differences and other finance expenses</t>
        </is>
      </c>
      <c r="B12" s="5" t="n">
        <v>197</v>
      </c>
      <c r="C12" s="5" t="n">
        <v>62</v>
      </c>
    </row>
    <row r="13">
      <c r="A13" s="4" t="inlineStr">
        <is>
          <t>Financing (income) expenses, net</t>
        </is>
      </c>
      <c r="B13" s="6" t="n">
        <v>3471</v>
      </c>
      <c r="C13" s="6" t="n">
        <v>1565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SCHEDULE OF DEFERRED TAX ASSETS (Details) $ in Thousands</t>
        </is>
      </c>
      <c r="B1" s="2" t="inlineStr">
        <is>
          <t>Mar. 31, 2022USD ($)</t>
        </is>
      </c>
    </row>
    <row r="2">
      <c r="A2" s="3" t="inlineStr">
        <is>
          <t>Composition of deferred tax assets:</t>
        </is>
      </c>
    </row>
    <row r="3">
      <c r="A3" s="4" t="inlineStr">
        <is>
          <t>Net operating loss carry-forward</t>
        </is>
      </c>
      <c r="B3" s="6" t="n">
        <v>6747</v>
      </c>
    </row>
    <row r="4">
      <c r="A4" s="4" t="inlineStr">
        <is>
          <t>Research and development credits</t>
        </is>
      </c>
      <c r="B4" s="4" t="inlineStr">
        <is>
          <t xml:space="preserve"> </t>
        </is>
      </c>
    </row>
    <row r="5">
      <c r="A5" s="4" t="inlineStr">
        <is>
          <t>Others</t>
        </is>
      </c>
      <c r="B5" s="4" t="inlineStr">
        <is>
          <t xml:space="preserve"> </t>
        </is>
      </c>
    </row>
    <row r="6">
      <c r="A6" s="4" t="inlineStr">
        <is>
          <t>Net deferred tax asset before deferred tax liabilities and valuation allowance</t>
        </is>
      </c>
      <c r="B6" s="5" t="n">
        <v>6747</v>
      </c>
    </row>
    <row r="7">
      <c r="A7" s="3" t="inlineStr">
        <is>
          <t>Composition of deferred tax liabilities:</t>
        </is>
      </c>
    </row>
    <row r="8">
      <c r="A8" s="4" t="inlineStr">
        <is>
          <t>Intangible assets upon acquisition of subsidiary</t>
        </is>
      </c>
      <c r="B8" s="5" t="n">
        <v>284</v>
      </c>
    </row>
    <row r="9">
      <c r="A9" s="4" t="inlineStr">
        <is>
          <t>Depreciation costs</t>
        </is>
      </c>
      <c r="B9" s="5" t="n">
        <v>197</v>
      </c>
    </row>
    <row r="10">
      <c r="A10" s="4" t="inlineStr">
        <is>
          <t>Net deferred tax asset before valuation allowance</t>
        </is>
      </c>
      <c r="B10" s="5" t="n">
        <v>6266</v>
      </c>
    </row>
    <row r="11">
      <c r="A11" s="4" t="inlineStr">
        <is>
          <t>Valuation allowance</t>
        </is>
      </c>
      <c r="B11" s="5" t="n">
        <v>-6550</v>
      </c>
    </row>
    <row r="12">
      <c r="A12" s="4" t="inlineStr">
        <is>
          <t>Net deferred tax liability</t>
        </is>
      </c>
      <c r="B12" s="6" t="n">
        <v>-2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t>
        </is>
      </c>
      <c r="B3" s="7" t="n">
        <v>0.01</v>
      </c>
      <c r="C3" s="7" t="n">
        <v>0.01</v>
      </c>
    </row>
    <row r="4">
      <c r="A4" s="4" t="inlineStr">
        <is>
          <t>Common stock, shares authorized</t>
        </is>
      </c>
      <c r="B4" s="5" t="n">
        <v>5000000000</v>
      </c>
      <c r="C4" s="5" t="n">
        <v>5000000000</v>
      </c>
    </row>
    <row r="5">
      <c r="A5" s="4" t="inlineStr">
        <is>
          <t>Common stock, shares issued</t>
        </is>
      </c>
      <c r="B5" s="5" t="n">
        <v>1140376586</v>
      </c>
      <c r="C5" s="5" t="n">
        <v>975644432</v>
      </c>
    </row>
    <row r="6">
      <c r="A6" s="4" t="inlineStr">
        <is>
          <t>Common stock, shares outstanding</t>
        </is>
      </c>
      <c r="B6" s="5" t="n">
        <v>1140376586</v>
      </c>
      <c r="C6" s="5" t="n">
        <v>9756444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CHEDULE OF RECONCILE THE STATUTORY INCOME TAX RATE TO EFFECTIVE INCOME TAX RATE (Details) $ in Thousands</t>
        </is>
      </c>
      <c r="B1" s="2" t="inlineStr">
        <is>
          <t>3 Months Ended</t>
        </is>
      </c>
    </row>
    <row r="2">
      <c r="B2" s="2" t="inlineStr">
        <is>
          <t>Mar. 31, 2022USD ($)</t>
        </is>
      </c>
    </row>
    <row r="3">
      <c r="A3" s="3" t="inlineStr">
        <is>
          <t>Income Tax Disclosure [Abstract]</t>
        </is>
      </c>
    </row>
    <row r="4">
      <c r="A4" s="4" t="inlineStr">
        <is>
          <t>Tax rate</t>
        </is>
      </c>
      <c r="B4" s="4" t="inlineStr">
        <is>
          <t>23.00%</t>
        </is>
      </c>
    </row>
    <row r="5">
      <c r="A5" s="4" t="inlineStr">
        <is>
          <t>Tax expense (benefit) at statutory rate</t>
        </is>
      </c>
      <c r="B5" s="6" t="n">
        <v>-1579</v>
      </c>
    </row>
    <row r="6">
      <c r="A6" s="4" t="inlineStr">
        <is>
          <t>Tax rate differential</t>
        </is>
      </c>
      <c r="B6" s="5" t="n">
        <v>25</v>
      </c>
    </row>
    <row r="7">
      <c r="A7" s="4" t="inlineStr">
        <is>
          <t>Permanent differences with respect to stock-based compensation</t>
        </is>
      </c>
      <c r="B7" s="5" t="n">
        <v>359</v>
      </c>
    </row>
    <row r="8">
      <c r="A8" s="4" t="inlineStr">
        <is>
          <t>Permanent differences with respect to derivative warrants liabilities, bifurcated conversion feature and convertible loans</t>
        </is>
      </c>
      <c r="B8" s="5" t="n">
        <v>613</v>
      </c>
    </row>
    <row r="9">
      <c r="A9" s="4" t="inlineStr">
        <is>
          <t>Loss carryforwards and others</t>
        </is>
      </c>
      <c r="B9" s="5" t="n">
        <v>582</v>
      </c>
    </row>
    <row r="10">
      <c r="A10" s="4" t="inlineStr">
        <is>
          <t>Income tax expense (benefit)</t>
        </is>
      </c>
      <c r="B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INFORMATION ABOUT REPORTED SEGMENT PROFIT OR LOSS AND ASSET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2199</v>
      </c>
      <c r="C4" s="6" t="n">
        <v>5031</v>
      </c>
    </row>
    <row r="5">
      <c r="A5" s="4" t="inlineStr">
        <is>
          <t>Operating loss</t>
        </is>
      </c>
      <c r="B5" s="5" t="n">
        <v>-4117</v>
      </c>
    </row>
    <row r="6">
      <c r="A6" s="4" t="inlineStr">
        <is>
          <t>Financing expenses, net</t>
        </is>
      </c>
      <c r="B6" s="5" t="n">
        <v>-3471</v>
      </c>
    </row>
    <row r="7">
      <c r="A7" s="4" t="inlineStr">
        <is>
          <t>Share in losses of affiliated companies accounted for under equity method, net</t>
        </is>
      </c>
      <c r="B7" s="4" t="inlineStr">
        <is>
          <t xml:space="preserve"> </t>
        </is>
      </c>
    </row>
    <row r="8">
      <c r="A8" s="4" t="inlineStr">
        <is>
          <t>Net loss</t>
        </is>
      </c>
      <c r="B8" s="5" t="n">
        <v>-7588</v>
      </c>
      <c r="C8" s="6" t="n">
        <v>-17557</v>
      </c>
    </row>
    <row r="9">
      <c r="A9" s="4" t="inlineStr">
        <is>
          <t>Breast Cancer Test [Member]</t>
        </is>
      </c>
    </row>
    <row r="10">
      <c r="A10" s="3" t="inlineStr">
        <is>
          <t>Segment Reporting Information [Line Items]</t>
        </is>
      </c>
    </row>
    <row r="11">
      <c r="A11" s="4" t="inlineStr">
        <is>
          <t>Revenues</t>
        </is>
      </c>
      <c r="B11" s="4" t="inlineStr">
        <is>
          <t xml:space="preserve"> </t>
        </is>
      </c>
    </row>
    <row r="12">
      <c r="A12" s="4" t="inlineStr">
        <is>
          <t>Operating loss</t>
        </is>
      </c>
      <c r="B12" s="5" t="n">
        <v>-1107</v>
      </c>
    </row>
    <row r="13">
      <c r="A13" s="4" t="inlineStr">
        <is>
          <t>Net loss</t>
        </is>
      </c>
      <c r="B13" s="5" t="n">
        <v>-1107</v>
      </c>
    </row>
    <row r="14">
      <c r="A14" s="4" t="inlineStr">
        <is>
          <t>Alzheimer [Member]</t>
        </is>
      </c>
    </row>
    <row r="15">
      <c r="A15" s="3" t="inlineStr">
        <is>
          <t>Segment Reporting Information [Line Items]</t>
        </is>
      </c>
    </row>
    <row r="16">
      <c r="A16" s="4" t="inlineStr">
        <is>
          <t>Revenues</t>
        </is>
      </c>
      <c r="B16" s="4" t="inlineStr">
        <is>
          <t xml:space="preserve"> </t>
        </is>
      </c>
    </row>
    <row r="17">
      <c r="A17" s="4" t="inlineStr">
        <is>
          <t>Operating loss</t>
        </is>
      </c>
      <c r="B17" s="4" t="inlineStr">
        <is>
          <t xml:space="preserve"> </t>
        </is>
      </c>
    </row>
    <row r="18">
      <c r="A18" s="4" t="inlineStr">
        <is>
          <t>Net loss</t>
        </is>
      </c>
      <c r="B18" s="4" t="inlineStr">
        <is>
          <t xml:space="preserve"> </t>
        </is>
      </c>
    </row>
    <row r="19">
      <c r="A19" s="4" t="inlineStr">
        <is>
          <t>COVID-19 Testing [Member]</t>
        </is>
      </c>
    </row>
    <row r="20">
      <c r="A20" s="3" t="inlineStr">
        <is>
          <t>Segment Reporting Information [Line Items]</t>
        </is>
      </c>
    </row>
    <row r="21">
      <c r="A21" s="4" t="inlineStr">
        <is>
          <t>Revenues</t>
        </is>
      </c>
      <c r="B21" s="5" t="n">
        <v>2199</v>
      </c>
    </row>
    <row r="22">
      <c r="A22" s="4" t="inlineStr">
        <is>
          <t>Operating loss</t>
        </is>
      </c>
      <c r="B22" s="5" t="n">
        <v>-1303</v>
      </c>
    </row>
    <row r="23">
      <c r="A23" s="4" t="inlineStr">
        <is>
          <t>Net loss</t>
        </is>
      </c>
      <c r="B23" s="5" t="n">
        <v>-1303</v>
      </c>
    </row>
    <row r="24">
      <c r="A24" s="4" t="inlineStr">
        <is>
          <t>Unallocated [Member]</t>
        </is>
      </c>
    </row>
    <row r="25">
      <c r="A25" s="3" t="inlineStr">
        <is>
          <t>Segment Reporting Information [Line Items]</t>
        </is>
      </c>
    </row>
    <row r="26">
      <c r="A26" s="4" t="inlineStr">
        <is>
          <t>Revenues</t>
        </is>
      </c>
      <c r="B26" s="4" t="inlineStr">
        <is>
          <t xml:space="preserve"> </t>
        </is>
      </c>
    </row>
    <row r="27">
      <c r="A27" s="4" t="inlineStr">
        <is>
          <t>Operating loss</t>
        </is>
      </c>
      <c r="B27" s="5" t="n">
        <v>-1707</v>
      </c>
    </row>
    <row r="28">
      <c r="A28" s="4" t="inlineStr">
        <is>
          <t>Financing expenses, net</t>
        </is>
      </c>
      <c r="B28" s="5" t="n">
        <v>-3471</v>
      </c>
    </row>
    <row r="29">
      <c r="A29" s="4" t="inlineStr">
        <is>
          <t>Share in losses of affiliated companies accounted for under equity method, net</t>
        </is>
      </c>
      <c r="B29" s="4" t="inlineStr">
        <is>
          <t xml:space="preserve"> </t>
        </is>
      </c>
    </row>
    <row r="30">
      <c r="A30" s="4" t="inlineStr">
        <is>
          <t>Net loss</t>
        </is>
      </c>
      <c r="B30" s="6" t="n">
        <v>-517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UMMARY OF REVENUES BY GEOGRAPHIC REGION (Details) - USD ($) $ in Thousands</t>
        </is>
      </c>
      <c r="B1" s="2" t="inlineStr">
        <is>
          <t>3 Months Ended</t>
        </is>
      </c>
    </row>
    <row r="2">
      <c r="B2" s="2" t="inlineStr">
        <is>
          <t>Mar. 31, 2022</t>
        </is>
      </c>
      <c r="C2" s="2" t="inlineStr">
        <is>
          <t>Mar. 31, 2021</t>
        </is>
      </c>
      <c r="D2" s="2" t="inlineStr">
        <is>
          <t>Dec. 31, 2021</t>
        </is>
      </c>
    </row>
    <row r="3">
      <c r="A3" s="3" t="inlineStr">
        <is>
          <t>Revenues from External Customers and Long-Lived Assets [Line Items]</t>
        </is>
      </c>
    </row>
    <row r="4">
      <c r="A4" s="4" t="inlineStr">
        <is>
          <t>Total</t>
        </is>
      </c>
      <c r="B4" s="6" t="n">
        <v>2199</v>
      </c>
      <c r="C4" s="6" t="n">
        <v>5031</v>
      </c>
    </row>
    <row r="5">
      <c r="A5" s="4" t="inlineStr">
        <is>
          <t>Property and equipment, net</t>
        </is>
      </c>
      <c r="B5" s="5" t="n">
        <v>2113</v>
      </c>
      <c r="C5" s="5" t="n">
        <v>2045</v>
      </c>
      <c r="D5" s="6" t="n">
        <v>2045</v>
      </c>
    </row>
    <row r="6">
      <c r="A6" s="4" t="inlineStr">
        <is>
          <t>ISRAEL</t>
        </is>
      </c>
    </row>
    <row r="7">
      <c r="A7" s="3" t="inlineStr">
        <is>
          <t>Revenues from External Customers and Long-Lived Assets [Line Items]</t>
        </is>
      </c>
    </row>
    <row r="8">
      <c r="A8" s="4" t="inlineStr">
        <is>
          <t>Total</t>
        </is>
      </c>
      <c r="B8" s="4" t="inlineStr">
        <is>
          <t xml:space="preserve"> </t>
        </is>
      </c>
      <c r="C8" s="4" t="inlineStr">
        <is>
          <t xml:space="preserve"> </t>
        </is>
      </c>
    </row>
    <row r="9">
      <c r="A9" s="4" t="inlineStr">
        <is>
          <t>Property and equipment, net</t>
        </is>
      </c>
      <c r="B9" s="5" t="n">
        <v>31</v>
      </c>
      <c r="C9" s="5" t="n">
        <v>34</v>
      </c>
    </row>
    <row r="10">
      <c r="A10" s="4" t="inlineStr">
        <is>
          <t>UNITED STATES</t>
        </is>
      </c>
    </row>
    <row r="11">
      <c r="A11" s="3" t="inlineStr">
        <is>
          <t>Revenues from External Customers and Long-Lived Assets [Line Items]</t>
        </is>
      </c>
    </row>
    <row r="12">
      <c r="A12" s="4" t="inlineStr">
        <is>
          <t>Total</t>
        </is>
      </c>
      <c r="B12" s="5" t="n">
        <v>2199</v>
      </c>
      <c r="C12" s="5" t="n">
        <v>5031</v>
      </c>
    </row>
    <row r="13">
      <c r="A13" s="4" t="inlineStr">
        <is>
          <t>Property and equipment, net</t>
        </is>
      </c>
      <c r="B13" s="6" t="n">
        <v>2082</v>
      </c>
      <c r="C13" s="6" t="n">
        <v>201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MAJOR CUSTOMER (Details) - Revenue Benchmark [Member] - Customer Concentration Risk [Member]</t>
        </is>
      </c>
      <c r="B1" s="2" t="inlineStr">
        <is>
          <t>3 Months Ended</t>
        </is>
      </c>
    </row>
    <row r="2">
      <c r="B2" s="2" t="inlineStr">
        <is>
          <t>Mar. 31, 2022</t>
        </is>
      </c>
      <c r="C2" s="2" t="inlineStr">
        <is>
          <t>Mar. 31, 2021</t>
        </is>
      </c>
    </row>
    <row r="3">
      <c r="A3" s="4" t="inlineStr">
        <is>
          <t>Client A [Member]</t>
        </is>
      </c>
    </row>
    <row r="4">
      <c r="A4" s="3" t="inlineStr">
        <is>
          <t>Revenue, Major Customer [Line Items]</t>
        </is>
      </c>
    </row>
    <row r="5">
      <c r="A5" s="4" t="inlineStr">
        <is>
          <t>Total</t>
        </is>
      </c>
      <c r="B5" s="4" t="inlineStr">
        <is>
          <t xml:space="preserve"> </t>
        </is>
      </c>
      <c r="C5" s="4" t="inlineStr">
        <is>
          <t>85.30%</t>
        </is>
      </c>
    </row>
    <row r="6">
      <c r="A6" s="4" t="inlineStr">
        <is>
          <t>Client B [Member]</t>
        </is>
      </c>
    </row>
    <row r="7">
      <c r="A7" s="3" t="inlineStr">
        <is>
          <t>Revenue, Major Customer [Line Items]</t>
        </is>
      </c>
    </row>
    <row r="8">
      <c r="A8" s="4" t="inlineStr">
        <is>
          <t>Total</t>
        </is>
      </c>
      <c r="B8" s="4" t="inlineStr">
        <is>
          <t>27.20%</t>
        </is>
      </c>
      <c r="C8" s="4" t="inlineStr">
        <is>
          <t xml:space="preserve"> </t>
        </is>
      </c>
    </row>
    <row r="9">
      <c r="A9" s="4" t="inlineStr">
        <is>
          <t>Client D [Member]</t>
        </is>
      </c>
    </row>
    <row r="10">
      <c r="A10" s="3" t="inlineStr">
        <is>
          <t>Revenue, Major Customer [Line Items]</t>
        </is>
      </c>
    </row>
    <row r="11">
      <c r="A11" s="4" t="inlineStr">
        <is>
          <t>Total</t>
        </is>
      </c>
      <c r="B11" s="4" t="inlineStr">
        <is>
          <t>11.20%</t>
        </is>
      </c>
      <c r="C11" s="4" t="inlineStr">
        <is>
          <t xml:space="preserve"> </t>
        </is>
      </c>
    </row>
    <row r="12">
      <c r="A12" s="4" t="inlineStr">
        <is>
          <t>Client [Member]</t>
        </is>
      </c>
    </row>
    <row r="13">
      <c r="A13" s="3" t="inlineStr">
        <is>
          <t>Revenue, Major Customer [Line Items]</t>
        </is>
      </c>
    </row>
    <row r="14">
      <c r="A14" s="4" t="inlineStr">
        <is>
          <t>Total</t>
        </is>
      </c>
      <c r="B14" s="4" t="inlineStr">
        <is>
          <t>38.40%</t>
        </is>
      </c>
      <c r="C14" s="4" t="inlineStr">
        <is>
          <t>85.3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0" customWidth="1" min="2" max="2"/>
  </cols>
  <sheetData>
    <row r="1">
      <c r="A1" s="1" t="inlineStr">
        <is>
          <t>SEGMENT REPORTING (Details Narrative)</t>
        </is>
      </c>
      <c r="B1" s="2" t="inlineStr">
        <is>
          <t>3 Months Ended</t>
        </is>
      </c>
    </row>
    <row r="2">
      <c r="B2" s="2" t="inlineStr">
        <is>
          <t>Mar. 31, 2022Number</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ta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2199</v>
      </c>
      <c r="C4" s="6" t="n">
        <v>5031</v>
      </c>
    </row>
    <row r="5">
      <c r="A5" s="4" t="inlineStr">
        <is>
          <t>Cost of revenues</t>
        </is>
      </c>
      <c r="B5" s="5" t="n">
        <v>-1317</v>
      </c>
      <c r="C5" s="5" t="n">
        <v>-3235</v>
      </c>
    </row>
    <row r="6">
      <c r="A6" s="4" t="inlineStr">
        <is>
          <t>Gross profit</t>
        </is>
      </c>
      <c r="B6" s="5" t="n">
        <v>882</v>
      </c>
      <c r="C6" s="5" t="n">
        <v>1796</v>
      </c>
    </row>
    <row r="7">
      <c r="A7" s="4" t="inlineStr">
        <is>
          <t>Research and development expenses</t>
        </is>
      </c>
      <c r="B7" s="5" t="n">
        <v>-442</v>
      </c>
      <c r="C7" s="5" t="n">
        <v>-713</v>
      </c>
    </row>
    <row r="8">
      <c r="A8" s="4" t="inlineStr">
        <is>
          <t>Sales and marketing expenses</t>
        </is>
      </c>
      <c r="B8" s="5" t="n">
        <v>-1081</v>
      </c>
      <c r="C8" s="5" t="n">
        <v>-1358</v>
      </c>
    </row>
    <row r="9">
      <c r="A9" s="4" t="inlineStr">
        <is>
          <t>General and administrative expenses</t>
        </is>
      </c>
      <c r="B9" s="5" t="n">
        <v>-3476</v>
      </c>
      <c r="C9" s="5" t="n">
        <v>-1562</v>
      </c>
    </row>
    <row r="10">
      <c r="A10" s="4" t="inlineStr">
        <is>
          <t>Operating loss</t>
        </is>
      </c>
      <c r="B10" s="5" t="n">
        <v>-4117</v>
      </c>
      <c r="C10" s="5" t="n">
        <v>-1837</v>
      </c>
    </row>
    <row r="11">
      <c r="A11" s="4" t="inlineStr">
        <is>
          <t>Financing expenses, net</t>
        </is>
      </c>
      <c r="B11" s="5" t="n">
        <v>-3471</v>
      </c>
      <c r="C11" s="5" t="n">
        <v>-15654</v>
      </c>
    </row>
    <row r="12">
      <c r="A12" s="4" t="inlineStr">
        <is>
          <t>Share in losses of affiliated companies accounted for under equity method, net</t>
        </is>
      </c>
      <c r="B12" s="4" t="inlineStr">
        <is>
          <t xml:space="preserve"> </t>
        </is>
      </c>
      <c r="C12" s="5" t="n">
        <v>-66</v>
      </c>
    </row>
    <row r="13">
      <c r="A13" s="4" t="inlineStr">
        <is>
          <t>Net loss</t>
        </is>
      </c>
      <c r="B13" s="6" t="n">
        <v>-7588</v>
      </c>
      <c r="C13" s="6" t="n">
        <v>-17557</v>
      </c>
    </row>
    <row r="14">
      <c r="A14" s="4" t="inlineStr">
        <is>
          <t>Basic net loss per share</t>
        </is>
      </c>
      <c r="B14" s="8" t="n">
        <v>-0.01</v>
      </c>
      <c r="C14" s="8" t="n">
        <v>-0.04</v>
      </c>
    </row>
    <row r="15">
      <c r="A15" s="4" t="inlineStr">
        <is>
          <t>Diluted net loss per share</t>
        </is>
      </c>
      <c r="B15" s="8" t="n">
        <v>-0.01</v>
      </c>
      <c r="C15" s="8" t="n">
        <v>-0.04</v>
      </c>
    </row>
    <row r="16">
      <c r="A16" s="4" t="inlineStr">
        <is>
          <t>Weighted average number of ordinary shares outstanding attributable to ordinary shareholders used in computation of basic net loss per share</t>
        </is>
      </c>
      <c r="B16" s="5" t="n">
        <v>1036898212</v>
      </c>
      <c r="C16" s="5" t="n">
        <v>462650478</v>
      </c>
    </row>
    <row r="17">
      <c r="A17" s="4" t="inlineStr">
        <is>
          <t>Weighted average number of ordinary shares outstanding attributable to ordinary shareholders used in computation of diluted net loss per share</t>
        </is>
      </c>
      <c r="B17" s="5" t="n">
        <v>1036898212</v>
      </c>
      <c r="C17" s="5" t="n">
        <v>4642145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hareholders' Deficit (Unaudited)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1059</v>
      </c>
      <c r="C2" s="6" t="n">
        <v>35211</v>
      </c>
      <c r="D2" s="6" t="n">
        <v>-47281</v>
      </c>
      <c r="E2" s="6" t="n">
        <v>-11011</v>
      </c>
    </row>
    <row r="3">
      <c r="A3" s="4" t="inlineStr">
        <is>
          <t>Beginning balance, shares at Dec. 31, 2020</t>
        </is>
      </c>
      <c r="B3" s="5" t="n">
        <v>376335802</v>
      </c>
    </row>
    <row r="4">
      <c r="A4" s="4" t="inlineStr">
        <is>
          <t>Partial conversion of convertible bridge loans into ordinary shares</t>
        </is>
      </c>
      <c r="B4" s="6" t="n">
        <v>409</v>
      </c>
      <c r="C4" s="5" t="n">
        <v>6461</v>
      </c>
      <c r="D4" s="4" t="inlineStr">
        <is>
          <t xml:space="preserve"> </t>
        </is>
      </c>
      <c r="E4" s="5" t="n">
        <v>6870</v>
      </c>
    </row>
    <row r="5">
      <c r="A5" s="4" t="inlineStr">
        <is>
          <t>Partial conversion of convertible bridge loans into ordinary shares, shares</t>
        </is>
      </c>
      <c r="B5" s="5" t="n">
        <v>134358817</v>
      </c>
    </row>
    <row r="6">
      <c r="A6" s="4" t="inlineStr">
        <is>
          <t>Stock-based compensation to employees and directors</t>
        </is>
      </c>
      <c r="B6" s="4" t="inlineStr">
        <is>
          <t xml:space="preserve"> </t>
        </is>
      </c>
      <c r="C6" s="5" t="n">
        <v>169</v>
      </c>
      <c r="D6" s="4" t="inlineStr">
        <is>
          <t xml:space="preserve"> </t>
        </is>
      </c>
      <c r="E6" s="5" t="n">
        <v>169</v>
      </c>
    </row>
    <row r="7">
      <c r="A7" s="4" t="inlineStr">
        <is>
          <t>Net loss for the period</t>
        </is>
      </c>
      <c r="B7" s="4" t="inlineStr">
        <is>
          <t xml:space="preserve"> </t>
        </is>
      </c>
      <c r="C7" s="4" t="inlineStr">
        <is>
          <t xml:space="preserve"> </t>
        </is>
      </c>
      <c r="D7" s="5" t="n">
        <v>-17557</v>
      </c>
      <c r="E7" s="5" t="n">
        <v>-17557</v>
      </c>
    </row>
    <row r="8">
      <c r="A8" s="4" t="inlineStr">
        <is>
          <t>Issuance of ordinary shares as settlement of previous commitments</t>
        </is>
      </c>
      <c r="B8" s="6" t="n">
        <v>8</v>
      </c>
      <c r="C8" s="5" t="n">
        <v>-8</v>
      </c>
      <c r="D8" s="4" t="inlineStr">
        <is>
          <t xml:space="preserve"> </t>
        </is>
      </c>
      <c r="E8" s="4" t="inlineStr">
        <is>
          <t xml:space="preserve"> </t>
        </is>
      </c>
    </row>
    <row r="9">
      <c r="A9" s="4" t="inlineStr">
        <is>
          <t>Issuance of ordinary shares as settlement of previous commitment, shares</t>
        </is>
      </c>
      <c r="B9" s="5" t="n">
        <v>2500000</v>
      </c>
    </row>
    <row r="10">
      <c r="A10" s="4" t="inlineStr">
        <is>
          <t>Issuance of ordinary shares upon modification of terms relating to convertible straight loan transaction</t>
        </is>
      </c>
      <c r="B10" s="6" t="n">
        <v>6</v>
      </c>
      <c r="C10" s="5" t="n">
        <v>82</v>
      </c>
      <c r="D10" s="4" t="inlineStr">
        <is>
          <t xml:space="preserve"> </t>
        </is>
      </c>
      <c r="E10" s="5" t="n">
        <v>88</v>
      </c>
    </row>
    <row r="11">
      <c r="A11" s="4" t="inlineStr">
        <is>
          <t>Issuance of ordinary shares upon modification of terms relating to convertible straight loan transaction, shares</t>
        </is>
      </c>
      <c r="B11" s="5" t="n">
        <v>2000000</v>
      </c>
    </row>
    <row r="12">
      <c r="A12" s="4" t="inlineStr">
        <is>
          <t>Issuance of stock warrants as part of convertible bridge loan received</t>
        </is>
      </c>
      <c r="B12" s="4" t="inlineStr">
        <is>
          <t xml:space="preserve"> </t>
        </is>
      </c>
      <c r="C12" s="5" t="n">
        <v>792</v>
      </c>
      <c r="D12" s="4" t="inlineStr">
        <is>
          <t xml:space="preserve"> </t>
        </is>
      </c>
      <c r="E12" s="5" t="n">
        <v>792</v>
      </c>
    </row>
    <row r="13">
      <c r="A13" s="4" t="inlineStr">
        <is>
          <t>Issuance of ordinary shares in exchange for equity line received</t>
        </is>
      </c>
      <c r="B13" s="6" t="n">
        <v>16</v>
      </c>
      <c r="C13" s="5" t="n">
        <v>239</v>
      </c>
      <c r="D13" s="4" t="inlineStr">
        <is>
          <t xml:space="preserve"> </t>
        </is>
      </c>
      <c r="E13" s="5" t="n">
        <v>255</v>
      </c>
    </row>
    <row r="14">
      <c r="A14" s="4" t="inlineStr">
        <is>
          <t>Issuance of ordinary shares in exchange for equity line received, shares</t>
        </is>
      </c>
      <c r="B14" s="5" t="n">
        <v>5229809</v>
      </c>
    </row>
    <row r="15">
      <c r="A15" s="4" t="inlineStr">
        <is>
          <t>Issuance of ordinary shares as collateral for loan repayment</t>
        </is>
      </c>
      <c r="B15" s="6" t="n">
        <v>61</v>
      </c>
      <c r="C15" s="5" t="n">
        <v>809</v>
      </c>
      <c r="D15" s="4" t="inlineStr">
        <is>
          <t xml:space="preserve"> </t>
        </is>
      </c>
      <c r="E15" s="5" t="n">
        <v>870</v>
      </c>
    </row>
    <row r="16">
      <c r="A16" s="4" t="inlineStr">
        <is>
          <t>Issuance of ordinary shares as collateral for loan repayment, shares</t>
        </is>
      </c>
      <c r="B16" s="5" t="n">
        <v>20000000</v>
      </c>
    </row>
    <row r="17">
      <c r="A17" s="4" t="inlineStr">
        <is>
          <t>Issuance of ordinary shares or commitment for issuance of fixed number of ordinary shares to service providers</t>
        </is>
      </c>
      <c r="B17" s="6" t="n">
        <v>36</v>
      </c>
      <c r="C17" s="5" t="n">
        <v>30</v>
      </c>
      <c r="D17" s="4" t="inlineStr">
        <is>
          <t xml:space="preserve"> </t>
        </is>
      </c>
      <c r="E17" s="5" t="n">
        <v>66</v>
      </c>
    </row>
    <row r="18">
      <c r="A18" s="4" t="inlineStr">
        <is>
          <t>Issuance of ordinary shares or commitment for issuance of fixed number of ordinary shares to service providers, shares</t>
        </is>
      </c>
      <c r="B18" s="5" t="n">
        <v>11921053</v>
      </c>
    </row>
    <row r="19">
      <c r="A19" s="4" t="inlineStr">
        <is>
          <t>Ending balance, value at Mar. 31, 2021</t>
        </is>
      </c>
      <c r="B19" s="6" t="n">
        <v>1595</v>
      </c>
      <c r="C19" s="5" t="n">
        <v>43785</v>
      </c>
      <c r="D19" s="5" t="n">
        <v>-64838</v>
      </c>
      <c r="E19" s="5" t="n">
        <v>-19458</v>
      </c>
    </row>
    <row r="20">
      <c r="A20" s="4" t="inlineStr">
        <is>
          <t>Ending balance, shares at Mar. 31, 2021</t>
        </is>
      </c>
      <c r="B20" s="5" t="n">
        <v>552345481</v>
      </c>
    </row>
    <row r="21">
      <c r="A21" s="4" t="inlineStr">
        <is>
          <t>Beginning balance, value at Dec. 31, 2021</t>
        </is>
      </c>
      <c r="B21" s="6" t="n">
        <v>2913</v>
      </c>
      <c r="C21" s="5" t="n">
        <v>63470</v>
      </c>
      <c r="D21" s="5" t="n">
        <v>-90595</v>
      </c>
      <c r="E21" s="5" t="n">
        <v>-24212</v>
      </c>
    </row>
    <row r="22">
      <c r="A22" s="4" t="inlineStr">
        <is>
          <t>Beginning balance, shares at Dec. 31, 2021</t>
        </is>
      </c>
      <c r="B22" s="5" t="n">
        <v>975644432</v>
      </c>
    </row>
    <row r="23">
      <c r="A23" s="4" t="inlineStr">
        <is>
          <t>Partial conversion of convertible loans into ordinary shares</t>
        </is>
      </c>
      <c r="B23" s="6" t="n">
        <v>152</v>
      </c>
      <c r="C23" s="5" t="n">
        <v>1652</v>
      </c>
      <c r="D23" s="4" t="inlineStr">
        <is>
          <t xml:space="preserve"> </t>
        </is>
      </c>
      <c r="E23" s="5" t="n">
        <v>1804</v>
      </c>
    </row>
    <row r="24">
      <c r="A24" s="4" t="inlineStr">
        <is>
          <t>Partial conversion of convertible loans into ordinary shares, shares</t>
        </is>
      </c>
      <c r="B24" s="5" t="n">
        <v>49620690</v>
      </c>
    </row>
    <row r="25">
      <c r="A25" s="4" t="inlineStr">
        <is>
          <t>Partial conversion of convertible bridge loans into ordinary shares</t>
        </is>
      </c>
      <c r="B25" s="6" t="n">
        <v>305</v>
      </c>
      <c r="C25" s="5" t="n">
        <v>2962</v>
      </c>
      <c r="D25" s="4" t="inlineStr">
        <is>
          <t xml:space="preserve"> </t>
        </is>
      </c>
      <c r="E25" s="5" t="n">
        <v>3267</v>
      </c>
    </row>
    <row r="26">
      <c r="A26" s="4" t="inlineStr">
        <is>
          <t>Partial conversion of convertible bridge loans into ordinary shares, shares</t>
        </is>
      </c>
      <c r="B26" s="5" t="n">
        <v>97611464</v>
      </c>
    </row>
    <row r="27">
      <c r="A27" s="4" t="inlineStr">
        <is>
          <t>Conversion of warrants into ordinary shares</t>
        </is>
      </c>
      <c r="B27" s="6" t="n">
        <v>49</v>
      </c>
      <c r="C27" s="5" t="n">
        <v>-49</v>
      </c>
      <c r="D27" s="4" t="inlineStr">
        <is>
          <t xml:space="preserve"> </t>
        </is>
      </c>
      <c r="E27" s="4" t="inlineStr">
        <is>
          <t xml:space="preserve"> </t>
        </is>
      </c>
    </row>
    <row r="28">
      <c r="A28" s="4" t="inlineStr">
        <is>
          <t>Conversion of warrants into ordinary shares, shares</t>
        </is>
      </c>
      <c r="B28" s="5" t="n">
        <v>16000000</v>
      </c>
    </row>
    <row r="29">
      <c r="A29" s="4" t="inlineStr">
        <is>
          <t>Stock-based compensation to employees and directors</t>
        </is>
      </c>
      <c r="B29" s="4" t="inlineStr">
        <is>
          <t xml:space="preserve"> </t>
        </is>
      </c>
      <c r="C29" s="5" t="n">
        <v>857</v>
      </c>
      <c r="D29" s="4" t="inlineStr">
        <is>
          <t xml:space="preserve"> </t>
        </is>
      </c>
      <c r="E29" s="5" t="n">
        <v>857</v>
      </c>
    </row>
    <row r="30">
      <c r="A30" s="4" t="inlineStr">
        <is>
          <t>Issuance of ordinary shares to service providers</t>
        </is>
      </c>
      <c r="B30" s="6" t="n">
        <v>4</v>
      </c>
      <c r="C30" s="5" t="n">
        <v>707</v>
      </c>
      <c r="D30" s="4" t="inlineStr">
        <is>
          <t xml:space="preserve"> </t>
        </is>
      </c>
      <c r="E30" s="5" t="n">
        <v>711</v>
      </c>
    </row>
    <row r="31">
      <c r="A31" s="4" t="inlineStr">
        <is>
          <t>Issuance of ordinary shares to service providers, shares</t>
        </is>
      </c>
      <c r="B31" s="5" t="n">
        <v>1500000</v>
      </c>
    </row>
    <row r="32">
      <c r="A32" s="4" t="inlineStr">
        <is>
          <t>Net loss for the period</t>
        </is>
      </c>
      <c r="B32" s="4" t="inlineStr">
        <is>
          <t xml:space="preserve"> </t>
        </is>
      </c>
      <c r="C32" s="4" t="inlineStr">
        <is>
          <t xml:space="preserve"> </t>
        </is>
      </c>
      <c r="D32" s="5" t="n">
        <v>-7588</v>
      </c>
      <c r="E32" s="5" t="n">
        <v>-7588</v>
      </c>
    </row>
    <row r="33">
      <c r="A33" s="4" t="inlineStr">
        <is>
          <t>Issuance of ordinary shares upon modification of terms relating to convertible straight loan transaction</t>
        </is>
      </c>
      <c r="E33" s="4" t="inlineStr">
        <is>
          <t xml:space="preserve"> </t>
        </is>
      </c>
    </row>
    <row r="34">
      <c r="A34" s="4" t="inlineStr">
        <is>
          <t>Ending balance, value at Mar. 31, 2022</t>
        </is>
      </c>
      <c r="B34" s="6" t="n">
        <v>3423</v>
      </c>
      <c r="C34" s="6" t="n">
        <v>69599</v>
      </c>
      <c r="D34" s="6" t="n">
        <v>-98183</v>
      </c>
      <c r="E34" s="6" t="n">
        <v>-25161</v>
      </c>
    </row>
    <row r="35">
      <c r="A35" s="4" t="inlineStr">
        <is>
          <t>Ending balance, shares at Mar. 31, 2022</t>
        </is>
      </c>
      <c r="B35" s="5" t="n">
        <v>11403765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7588</v>
      </c>
      <c r="C4" s="6" t="n">
        <v>-17557</v>
      </c>
    </row>
    <row r="5">
      <c r="A5" s="3" t="inlineStr">
        <is>
          <t>Adjustments required to reconcile net loss to net cash used in operating activities:</t>
        </is>
      </c>
    </row>
    <row r="6">
      <c r="A6" s="4" t="inlineStr">
        <is>
          <t>Depreciation</t>
        </is>
      </c>
      <c r="B6" s="5" t="n">
        <v>197</v>
      </c>
      <c r="C6" s="5" t="n">
        <v>156</v>
      </c>
    </row>
    <row r="7">
      <c r="A7" s="4" t="inlineStr">
        <is>
          <t>Interest on revolving credit line</t>
        </is>
      </c>
      <c r="B7" s="5" t="n">
        <v>597</v>
      </c>
      <c r="C7" s="4" t="inlineStr">
        <is>
          <t xml:space="preserve"> </t>
        </is>
      </c>
    </row>
    <row r="8">
      <c r="A8" s="4" t="inlineStr">
        <is>
          <t>Liability for minimum royalties</t>
        </is>
      </c>
      <c r="B8" s="5" t="n">
        <v>54</v>
      </c>
      <c r="C8" s="5" t="n">
        <v>12</v>
      </c>
    </row>
    <row r="9">
      <c r="A9" s="4" t="inlineStr">
        <is>
          <t>Stock-based compensation</t>
        </is>
      </c>
      <c r="B9" s="5" t="n">
        <v>1568</v>
      </c>
      <c r="C9" s="5" t="n">
        <v>235</v>
      </c>
    </row>
    <row r="10">
      <c r="A10" s="4" t="inlineStr">
        <is>
          <t>Modification of terms relating to straight loan transaction</t>
        </is>
      </c>
      <c r="B10" s="4" t="inlineStr">
        <is>
          <t xml:space="preserve"> </t>
        </is>
      </c>
      <c r="C10" s="5" t="n">
        <v>-6</v>
      </c>
    </row>
    <row r="11">
      <c r="A11" s="4" t="inlineStr">
        <is>
          <t>Share in losses of affiliated company</t>
        </is>
      </c>
      <c r="B11" s="4" t="inlineStr">
        <is>
          <t xml:space="preserve"> </t>
        </is>
      </c>
      <c r="C11" s="5" t="n">
        <v>66</v>
      </c>
    </row>
    <row r="12">
      <c r="A12" s="4" t="inlineStr">
        <is>
          <t>Direct and incremental issuance costs allocated to conversion feature of convertible bridge loan</t>
        </is>
      </c>
      <c r="B12" s="4" t="inlineStr">
        <is>
          <t xml:space="preserve"> </t>
        </is>
      </c>
      <c r="C12" s="5" t="n">
        <v>169</v>
      </c>
    </row>
    <row r="13">
      <c r="A13" s="4" t="inlineStr">
        <is>
          <t>Change in fair value, amortization of discounts and accrued interest on convertible bridge loans</t>
        </is>
      </c>
      <c r="B13" s="5" t="n">
        <v>6127</v>
      </c>
      <c r="C13" s="5" t="n">
        <v>15033</v>
      </c>
    </row>
    <row r="14">
      <c r="A14" s="4" t="inlineStr">
        <is>
          <t>Amortization of discounts and accrued interest on straight loans</t>
        </is>
      </c>
      <c r="B14" s="5" t="n">
        <v>164</v>
      </c>
      <c r="C14" s="5" t="n">
        <v>861</v>
      </c>
    </row>
    <row r="15">
      <c r="A15" s="4" t="inlineStr">
        <is>
          <t>Change in fair value of derivative warrants liability and fair value of warrants expired</t>
        </is>
      </c>
      <c r="B15" s="4" t="inlineStr">
        <is>
          <t xml:space="preserve"> </t>
        </is>
      </c>
      <c r="C15" s="5" t="n">
        <v>-201</v>
      </c>
    </row>
    <row r="16">
      <c r="A16" s="4" t="inlineStr">
        <is>
          <t>Change in fair value of liability related to conversion feature of convertible bridge loans</t>
        </is>
      </c>
      <c r="B16" s="5" t="n">
        <v>-3431</v>
      </c>
      <c r="C16" s="5" t="n">
        <v>-977</v>
      </c>
    </row>
    <row r="17">
      <c r="A17" s="4" t="inlineStr">
        <is>
          <t>Decrease (increase) in trade receivables</t>
        </is>
      </c>
      <c r="B17" s="5" t="n">
        <v>1035</v>
      </c>
      <c r="C17" s="5" t="n">
        <v>-41</v>
      </c>
    </row>
    <row r="18">
      <c r="A18" s="4" t="inlineStr">
        <is>
          <t>Increase in inventories</t>
        </is>
      </c>
      <c r="B18" s="5" t="n">
        <v>-38</v>
      </c>
      <c r="C18" s="5" t="n">
        <v>-1054</v>
      </c>
    </row>
    <row r="19">
      <c r="A19" s="4" t="inlineStr">
        <is>
          <t>Decrease (increase) in other current assets</t>
        </is>
      </c>
      <c r="B19" s="5" t="n">
        <v>-294</v>
      </c>
      <c r="C19" s="5" t="n">
        <v>670</v>
      </c>
    </row>
    <row r="20">
      <c r="A20" s="4" t="inlineStr">
        <is>
          <t>Increase (decrease) in accounts payable</t>
        </is>
      </c>
      <c r="B20" s="5" t="n">
        <v>1024</v>
      </c>
      <c r="C20" s="5" t="n">
        <v>-389</v>
      </c>
    </row>
    <row r="21">
      <c r="A21" s="4" t="inlineStr">
        <is>
          <t>Decrease in deferred revenues</t>
        </is>
      </c>
      <c r="B21" s="4" t="inlineStr">
        <is>
          <t xml:space="preserve"> </t>
        </is>
      </c>
      <c r="C21" s="5" t="n">
        <v>-844</v>
      </c>
    </row>
    <row r="22">
      <c r="A22" s="4" t="inlineStr">
        <is>
          <t>Increase (decrease) in other current liabilities</t>
        </is>
      </c>
      <c r="B22" s="5" t="n">
        <v>-678</v>
      </c>
      <c r="C22" s="5" t="n">
        <v>687</v>
      </c>
    </row>
    <row r="23">
      <c r="A23" s="4" t="inlineStr">
        <is>
          <t>Net cash used in operating activities</t>
        </is>
      </c>
      <c r="B23" s="5" t="n">
        <v>-1263</v>
      </c>
      <c r="C23" s="5" t="n">
        <v>-3180</v>
      </c>
    </row>
    <row r="24">
      <c r="A24" s="3" t="inlineStr">
        <is>
          <t>Cash flows from investing activities:</t>
        </is>
      </c>
    </row>
    <row r="25">
      <c r="A25" s="4" t="inlineStr">
        <is>
          <t>Purchase of property and equipment</t>
        </is>
      </c>
      <c r="B25" s="5" t="n">
        <v>-244</v>
      </c>
      <c r="C25" s="5" t="n">
        <v>-658</v>
      </c>
    </row>
    <row r="26">
      <c r="A26" s="4" t="inlineStr">
        <is>
          <t>Investment in other companies</t>
        </is>
      </c>
      <c r="B26" s="4" t="inlineStr">
        <is>
          <t xml:space="preserve"> </t>
        </is>
      </c>
      <c r="C26" s="5" t="n">
        <v>-231</v>
      </c>
    </row>
    <row r="27">
      <c r="A27" s="4" t="inlineStr">
        <is>
          <t>Net cash used in investing activities</t>
        </is>
      </c>
      <c r="B27" s="5" t="n">
        <v>-244</v>
      </c>
      <c r="C27" s="5" t="n">
        <v>-889</v>
      </c>
    </row>
    <row r="28">
      <c r="A28" s="3" t="inlineStr">
        <is>
          <t>Cash flows from financing activities:</t>
        </is>
      </c>
    </row>
    <row r="29">
      <c r="A29" s="4" t="inlineStr">
        <is>
          <t>Proceeds from straight loans, net</t>
        </is>
      </c>
      <c r="B29" s="5" t="n">
        <v>725</v>
      </c>
      <c r="C29" s="5" t="n">
        <v>1677</v>
      </c>
    </row>
    <row r="30">
      <c r="A30" s="4" t="inlineStr">
        <is>
          <t>Proceeds (repayment) of Receivables financing facility</t>
        </is>
      </c>
      <c r="B30" s="5" t="n">
        <v>879</v>
      </c>
      <c r="C30" s="5" t="n">
        <v>-1056</v>
      </c>
    </row>
    <row r="31">
      <c r="A31" s="4" t="inlineStr">
        <is>
          <t>Repayment of straight loans</t>
        </is>
      </c>
      <c r="B31" s="5" t="n">
        <v>-189</v>
      </c>
      <c r="C31" s="5" t="n">
        <v>-941</v>
      </c>
    </row>
    <row r="32">
      <c r="A32" s="4" t="inlineStr">
        <is>
          <t>Repayment of convertible bridge loans</t>
        </is>
      </c>
      <c r="B32" s="4" t="inlineStr">
        <is>
          <t xml:space="preserve"> </t>
        </is>
      </c>
      <c r="C32" s="5" t="n">
        <v>-677</v>
      </c>
    </row>
    <row r="33">
      <c r="A33" s="4" t="inlineStr">
        <is>
          <t>Proceeds from issuance of units consisting of convertible bridge loans, stock warrants and shares, net</t>
        </is>
      </c>
      <c r="B33" s="4" t="inlineStr">
        <is>
          <t xml:space="preserve"> </t>
        </is>
      </c>
      <c r="C33" s="5" t="n">
        <v>4012</v>
      </c>
    </row>
    <row r="34">
      <c r="A34" s="4" t="inlineStr">
        <is>
          <t>Repayments of right of use asset arising from operating leases</t>
        </is>
      </c>
      <c r="B34" s="5" t="n">
        <v>-23</v>
      </c>
      <c r="C34" s="4" t="inlineStr">
        <is>
          <t xml:space="preserve"> </t>
        </is>
      </c>
    </row>
    <row r="35">
      <c r="A35" s="4" t="inlineStr">
        <is>
          <t>Proceeds from issuance of ordinary shares through equity line</t>
        </is>
      </c>
      <c r="B35" s="4" t="inlineStr">
        <is>
          <t xml:space="preserve"> </t>
        </is>
      </c>
      <c r="C35" s="5" t="n">
        <v>255</v>
      </c>
    </row>
    <row r="36">
      <c r="A36" s="4" t="inlineStr">
        <is>
          <t>Net cash provided by financing activities</t>
        </is>
      </c>
      <c r="B36" s="5" t="n">
        <v>1392</v>
      </c>
      <c r="C36" s="5" t="n">
        <v>3270</v>
      </c>
    </row>
    <row r="37">
      <c r="A37" s="4" t="inlineStr">
        <is>
          <t>Change in cash, cash equivalents</t>
        </is>
      </c>
      <c r="B37" s="5" t="n">
        <v>-115</v>
      </c>
      <c r="C37" s="5" t="n">
        <v>-799</v>
      </c>
    </row>
    <row r="38">
      <c r="A38" s="4" t="inlineStr">
        <is>
          <t>Cash, cash equivalents at beginning of period</t>
        </is>
      </c>
      <c r="B38" s="5" t="n">
        <v>189</v>
      </c>
      <c r="C38" s="5" t="n">
        <v>935</v>
      </c>
    </row>
    <row r="39">
      <c r="A39" s="4" t="inlineStr">
        <is>
          <t>Cash, cash equivalents at end of period</t>
        </is>
      </c>
      <c r="B39" s="5" t="n">
        <v>74</v>
      </c>
      <c r="C39" s="5" t="n">
        <v>136</v>
      </c>
    </row>
    <row r="40">
      <c r="A40" s="3" t="inlineStr">
        <is>
          <t>Supplemental disclosure of non-cash activities:</t>
        </is>
      </c>
    </row>
    <row r="41">
      <c r="A41" s="4" t="inlineStr">
        <is>
          <t>Purchasing of property and equipment included in accounts payable</t>
        </is>
      </c>
      <c r="B41" s="4" t="inlineStr">
        <is>
          <t xml:space="preserve"> </t>
        </is>
      </c>
      <c r="C41" s="5" t="n">
        <v>95</v>
      </c>
    </row>
    <row r="42">
      <c r="A42" s="4" t="inlineStr">
        <is>
          <t>Issuance of ordinary shares as collateral for loan repayment</t>
        </is>
      </c>
      <c r="B42" s="4" t="inlineStr">
        <is>
          <t xml:space="preserve"> </t>
        </is>
      </c>
      <c r="C42" s="5" t="n">
        <v>870</v>
      </c>
    </row>
    <row r="43">
      <c r="A43" s="4" t="inlineStr">
        <is>
          <t>Partial conversion of convertible bridge loans and liability related to conversion feature of convertible bridge loans into ordinary shares</t>
        </is>
      </c>
      <c r="B43" s="5" t="n">
        <v>5070</v>
      </c>
      <c r="C43" s="5" t="n">
        <v>6870</v>
      </c>
    </row>
    <row r="44">
      <c r="A44" s="4" t="inlineStr">
        <is>
          <t>Issuance of stock warrants as part of convertible bridge loan received</t>
        </is>
      </c>
      <c r="B44" s="4" t="inlineStr">
        <is>
          <t xml:space="preserve"> </t>
        </is>
      </c>
      <c r="C44" s="5" t="n">
        <v>792</v>
      </c>
    </row>
    <row r="45">
      <c r="A45" s="4" t="inlineStr">
        <is>
          <t>Issuance of ordinary shares upon modification of terms relating to convertible straight loan transaction</t>
        </is>
      </c>
      <c r="B45" s="4" t="inlineStr">
        <is>
          <t xml:space="preserve"> </t>
        </is>
      </c>
      <c r="C45" s="6" t="n">
        <v>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2</t>
        </is>
      </c>
    </row>
    <row r="3">
      <c r="A3" s="3" t="inlineStr">
        <is>
          <t>Organization, Consolidation and Presentation of Financial Statements [Abstract]</t>
        </is>
      </c>
    </row>
    <row r="4">
      <c r="A4" s="4" t="inlineStr">
        <is>
          <t>GENERAL</t>
        </is>
      </c>
      <c r="B4" s="4" t="inlineStr">
        <is>
          <t xml:space="preserve">NOTE
1 - GENERAL
A. Operations Todos
Medical Ltd. (the “Company” or “Todos”) was incorporated under the laws of the State of Israel and commenced
its operations on April 22, 2010. The Company engineers life-saving diagnostic solutions for the early detection of a variety of cancers.
The Company’s patented Todos Biochemical Infrared Analyses (TBIA) is a proprietary cancer-screening technology using peripheral
blood analysis that deploys deep examination into cancer’s influence on the immune system, looking for biochemical changes in blood
mononuclear cells and plasma. Todos’ two internally developed cancer-screening tests, TMB-1 and TMB-2, have received a CE mark
in Europe. Todos
is also developing blood tests for the early detection of neurodegenerative disorders, such as Alzheimer’s disease. The Lymphocyte
Proliferation Test (LymPro Test™) is a diagnostic blood test that determines the ability of peripheral blood lymphocytes (PBLs)
and monocytes to withstand an exogenous mitogenic stimulation that induces them to enter the cell cycle. LymPro is unique in the use
of peripheral blood lymphocytes as a surrogate for neuronal cell function, suggesting a common relationship between PBLs and neurons
in the brain. Commencing
2020, the Company through its U.S. subsidiary (Corona Diagnostics, LLC) has entered into several distribution agreements with other companies
to distribute certain novel coronavirus (COVID-19) test kits. The agreements cover multiple international suppliers of PCR testing kits
and related materials and supplies, as well as antibody testing kits from multiple third-party manufacturers after completing validation
of said testing kits and supplies in certified laboratory in the United States. Additionally,
during 2021, upon completion of the Share Purchase
Agreement for the purchase of Provista Diagnostics, Inc. (see below), the Company, through Provista Diagnostics, Inc. provide diagnostic
testing laboratory services currently performing COVID-19 PCR testing, primarily for the medical and entertainment industries. In
December 2020, the Company announced the commercial launch of its proprietary 3CL protease inhibitor dietary supplement Tollovid™.
Tollovid, a mix of botanical extracts, is being targeted to support healthy immune function against circulating coronaviruses. Tollovid
was granted a Certificate of Free Sale by the US Food and Drug Administration (FDA) in August 2020, allowing its commercial sale anywhere
in the United States. In May 2021, the FDA granted the Company a new Certificate of Free Sale for a second dosing regimen for Tollovid™
as a dietary supplement, under which the Company is authorized to market Tollovid with a dosing regimen of 60 pills over a five-day period,
equivalent to 12 pills per day. On
March 11, 2022, we entered into a Share Purchase Agreement with 3CL Sciences Ltd. (“3CL”) and NLC Pharma Ltd. (“NLC”),
pursuant to which we will acquire 52 %
of the issued and outstanding shares of 3CL and NLC will acquire 48 %
of the issued and outstanding shares of 3CL (the “Share Purchase Agreement”). Immediately prior to entering into the Share
Purchase Agreement, NLC conveyed to 3CL all of the therapeutic, diagnostic, dietary supplement and pharmaceutical assets from NLC that
relate to 3CL protease biology (which is used in the development, manufacture, sale and distribution of Tollovid™ and Tollovir™). In
consideration of the 3CL shares being issued to us, we undertook to raise $ 10,000
for 3CL and committed to issue to NLC $ 3,800
worth of our ordinary shares, based upon the
closing price for our ordinary shares the day before the closing of the Share Purchase Agreement. The Company and NLC agreed to identify
a seasoned biopharmaceutical CEO to run 3CL going forward. The board of directors of 3CL Sciences will be made up of five (5) individuals:
three (3) appointed by the Company and two (2) appointed by NLC. We anticipate that the Share Purchase Agreement will close during the
second quarter of 2022, subsequent to the date on which these unaudited condensed consolidated financial statements were issued. Revenues
of the year ended March 31, 2022, resulted from sales of COVID-19 related products, testing kits and dietary supplement, Tollovid™
. Through March 31, 2022, the Company has not yet generated any revenue from its developed cancer-screening tests TMB-1 and TMB-2 or
LymPro Test™. TODOS
MEDICAL LTD. NOTES
TO CONDENSED CONSOLIDATED FINANCIAL STATEMENTS (U.S.
dollars in thousands, except shares amounts)
B. Foreign
operations
1. Todos
Medical (Singapore) Pte Ltd On
January 27, 2016, the Company incorporated a wholly owned subsidiary in Singapore under the name of Todos Medical (Singapore) Pte Ltd.
(“Todos Singapore”) for the purpose of advancing clinical trials of the Company’s core technology for breast cancer
in Southeast Asia. As of March 31, 2022, Todos Singapore has not yet commenced its business operations.
2. Todos
Medical USA In
January 2020, the Company incorporated a U.S. subsidiary named Todos Medical USA (“Todos U.S.”) for the purpose of conducting
business as medical importer and distributor focused on the distribution of the Company’s testing products and services to customers
in the North America and Latin America .
3. Corona
Diagnostics, LLC In
April 2020, the Company incorporated a U.S. subsidiary named Corona Diagnostics, LLC (“Corona Diagnostics”) for the purpose
of marketing COVID-19 related products in the United States to validate potential products the Company is contemplating distributing
and creating marketing materials for the testing products based upon those validations.
4. Breakthrough
Diagnostics, Inc. On
July 28, 2020, the Company completed the purchase of 100 %
of the issued and outstanding common stock of Breakthrough Diagnostics, Inc. (“Breakthrough”) for entering into the field
of early detection of Alzheimer’s disease. Breakthrough
was determined to be excluding substantive process as required under the definition of business in accordance with the provisions of
ASC Topic 805 “Business Combination”, it was also determined that the asset purchased had no alternative future use and therefore
the entire purchase price allocated to the acquired IPR&amp;D was charged to expense in the consolidated statement of operations.
5. Provista
Diagnostics, Inc On
April 19, 2021, the Company entered into an Agreement to Purchase Provista Diagnostics, Inc. (“Agreement to Purchase”) with
Strategic Investment Holdings, LLC (“SIH”), Ascenda BioSciences LLC (“Ascenda”) and Provista Diagnostics, Inc.
(“Provista”). Pursuant
to the Agreement to Purchase, the Company acquired Provista from Ascenda and SIH for an aggregate purchase price of $ 7,500
consisting of an initial cash payment of $ 1,250 ,
the issuance of $ 1,500 in Ordinary Shares priced at $ 0.0512
per share, the issuance to SIH of a $ 3,500
convertible promissory note dated April 19, 2021
(the “Note”) and an additional cash payment of $ 1,250
in July 2021. The
Note has a maturity date of April 8, 2025, and is convertible beginning on October 20, 2021, into Ordinary Shares of the Company at a
conversion price equal to the lesser of $ 0.05
or the volume weighted average price of the last
20 trading days for the Ordinary Shares prior to the date of conversion. In the event SIH delivers a Notice of Conversion to the Company
at a per share price less than $ 0.05 ,
the Company has the right to immediately notify SIH of its intention to pay the conversion amount in cash within three (3) business days
of receipt of the Notice of Conversion. If, at any time between October 20, 2021 and April 20, 2022, the average of the lowest bid and
closing sale price is below $ 0.05 ,
the Company has the option to buy out all or any portion of the Note (the “Buyback Option”). In the event the Company exercises
the Buyback Option for an amount equal to or greater than $ 1,170 ,
SIH may not submit any conversions below $ 0.05
for ninety (90) days from receipt of the Buyback
Amount. TODOS
MEDICAL LTD. NOTES
TO CONDENSED CONSOLIDATED FINANCIAL STATEMENTS (U.S.
dollars in thousands except shares amounts) In
the event that the Company uplists its Ordinary Shares to a national securities exchange, the Note shall automatically be exchanged into
Series B preferred stock with a conversion price equal to the lesser of (a) $0.05, (b) the opening price on the day of the uplisting
provides there is no transaction associated with the uplisting or (c) the deal price of an uplisting transaction. As
of the date of this quarterly report on Form 10-Q, SIH has not submitted a Conversion Notice. On
March 14, 2022, the Company entered into a Revolving Line of Credit Agreement with Testing 123, LLC (see Note ). Under the terms of the
Revolving Line of Credit Agreement, the Company agreed to issue Testing 123, LLC shares, equal to a 10 %
ownership stake in Provista. In the event that additional shares of Provista are issued, the Company committed to issue the Lender additional
shares such that his stake in Provista shall not be below 10 %.
6. Other
entities
A. In
June 2020, the Company entered into agreement with NLC Pharma Ltd., under which Antigen COVID Test Killer was formed for the purpose
of development of diagnostic candidate Antigen Killer and product commercialize through the Company’s sales channels.
See
also note 1 regarding the Share Purchase Agreement with 3CL Sciences Ltd. Signed on March 11, 2022.
B. In
August 2020, the Company entered into an agreement with Care GB Plus Ltd, under which Bio Imagery Ltd. (“Bio Imagery”)
has been incorporated for the purpose of developing, marketing and commercializing the Products and all the Intellectual Property
of the Company (“Todos Cancer Assets”), developing new Intellectual Property, products and services, and pursue the business
based on the Todos Cancer Assets and on new intellectual property that will be developed by Bio Imagery. As of March 31, 2022, Bio
Imagery has not yet commenced its business operations. The
Company and its entities herein considered as the “Group”. TODOS
MEDICAL LTD. NOTES
TO CONDENSED CONSOLIDATED FINANCIAL STATEMENTS (Cont.) (U.S.
dollars in thousands) NOTE
1 - GENERAL
C. Going
concern uncertainty The
Company has devoted substantially all of its efforts to research and development of its products and raising capital to fund this development.
The development and commercialization of the Company’s products are expected to require substantial further expenditures. To date,
the Company has not yet generated sufficient revenues from operations to support its activities, and therefore it is dependent upon external
sources for financing its operations. Since inception through March 31, 2022, the Company has incurred accumulated losses of $ 98,183 .
As of March 31, 2022, the Company’s current
liabilities exceed its current assets by $ 6,778 ,
and there is a shareholders’ deficit of $ 25,161 .
The Company has generated negative operating cash
flow for all periods. As of May 15, 2022 (date of approval of these financial statements), the total cash and cash equivalent balance
is approximately $ 28 .
Management has considered the significance of such
condition in relation to the Company’s ability to meet its current obligations and to achieve its business targets and determined
that these conditions raise substantial doubt about the Company’s ability to continue as a going concern. The Company plans to
finance its operations through the sale of equity and to the extent available, short-term and long-term loans and also through revenues
from sales of corona testing related products. There can be no assurance that the Company will succeed in obtaining the necessary financing
to continue its operations as a going concern. The financial statements do not include any adjustments that might result from the outcome
of this uncertainty.
D. Risk
factors As
described in the above paragraph, the Company has a limited operating history and faces a number of risks and uncertainties, including
risks and uncertainties regarding to potential dispute which related to commercial terms in connection with unpaid invoices (related
to sales, net yet recognized as revenue) with one of its significant clients
E. COVID-19 On
March 11, 2020, the World Health Organization declared the COVID-19 outbreak a global pandemic. The outbreak has reached all of the regions
in which the Company does business, and governmental authorities around the world have implemented numerous measures attempting to contain
and mitigate the effects of the virus, including travel bans and restrictions, border closings, quarantines, shutdowns, limitations or
closures of non-essential businesses, and social distancing requirements. The
global spread of COVID-19 and actions taken in response have caused and may continue to cause disruptions and/or delays in our supply
chain and shipments and caused significant economic and business disruption to the Company’s customers and vendors. The
COVID-19 pandemic has created and may continue to create significant opportunity under the uncertainty in macroeconomic conditions, which
may cause further demand for the Company’s core business related to PCR testing kits and related materials and supplies as already
reflected by recognized revenues of $ 2,199
and $ 5,031
during the three months ended March 31, 2022
and 2021, respectively. However, the Company may face uncertainties around its estimates of revenue collectability and accounts receivable
credit losses and its expectation to receive funds from external sources for financing its operations. The Company expects uncertainties
around its key accounting estimates to continue to evolve depending on the duration and degree of impact associated with the COVID-19
pandemic. The Company estimates may change as new events occur and additional information emerges, and such changes are recognized or
disclosed in the Company’s consolidated financial statements. TODOS
MEDICAL LTD. NOTES
TO CONDENSED CONSOLIDATED FINANCIAL STATEMENTS (Cont.) (U.S.
dollars in thousan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NOTE
2 - SIGNIFICANT ACCOUNTING POLICIES A.
Basis of presentation The
accompanying unaudited condensed consolidated financial statements and related notes should be read in conjunction with the Company’s
consolidated financial statements and related notes included in the Company’s Annual Report on Form 10-K for the fiscal year ended
December 31, 2021, as filed with the Securities and Exchange Commission (“SEC”) on March 31, 2022 (the “2021 Form 10-K”).
The unaudited condensed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three months ended March 31, 2022 are not necessarily indicative of the results to be expected for the year ending December
31, 2022 or for any other interim period or for any future period. B.
Use of estimates in the preparation of financial statement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include (i) identification of and measurement of financial
instruments in funding transactions; (ii) Initial measurement of investment in affiliated companies and subsequent equity method implications;
(iii) determination whether an acquired company or formed entities represents a ‘business’; (iv) determination whether acquired
or formed entities are considered Variable Interest Entity (VIE) and if so, whether the Group is its Primary Beneficiary (PB) (v) deferred
income taxes and (vi) measurement of the fair value of equity awards. C.
Principles of Consolidation The
consolidated financial statements include the accounts of the Company and its wholly owned subsidiaries and when applicable its majority
owned entities that were determined to be VIE and that the Group was determined as their Primary Beneficiary (PB). Intercompany transactions
and balances have been eliminated upon consolidation. E.
Goodwill and intangible assets Goodwill
represents the excess of the purchase price over the fair value of the identifiable net assets acquired in business combinations accounted
for in accordance with the “purchase method” and is allocated to reporting units at acquisition. Goodwill is not amortized
but rather tested for impairment at least annually in accordance with the provisions of ASC Topic 350, “Intangibles - Goodwill
and Other”. The Company performs its goodwill annual impairment test for the reporting units at December 31 of each year, or more
often if indicators of impairment are present. Intangible
assets with finite lives are amortized using the straight-line basis over their useful lives, to reflect the pattern in which the economic
benefits of the intangible assets are consumed or otherwise used up. During
the three months ended March 31, 2022 the Company recorded $ 0 ,
of impairment losses (See also Note 3B). D.
Basic and diluted net loss per ordinary share The
Company computes net loss per share in accordance with ASC 260, “Earning per Share”, which requires presentation of both
basic and diluted loss per share on the face of the statement of operations. Basic
net loss per ordinary share is computed by dividing the net loss for the period applicable to ordinary shareholders, by the weighted
average number of ordinary shares outstanding during the period. Diluted loss per share gives effect to all potentially dilutive common
shares outstanding during the year using the treasury stock method with respect to stock options and certain stock warrants and using
the if-converted method with respect to convertible bridge loans and certain stock warrants. In computing diluted loss per share, the
average stock price for the period is used in determining the number of shares assumed to be purchased from the exercise of stock options
or warrants. During the period of three months ended March 31, 2022 and 2021 the total weighted average number of ordinary shares related
to outstanding stock options, stock warrants and convertible bridge loans excluded from the calculation of the diluted loss per share
was 1,468,352,970 and 323,874,156 ,
respectively. TODOS
MEDICAL LTD. NOTES
TO CONDENSED CONSOLIDATED FINANCIAL STATEMENTS (Cont.) (U.S.
dollars in thousands) The
net loss and the weighted average number of shares used in computing basic and diluted net loss per share for the period of three months
ended March 31, 2022 and 2021, is as follows: SCHEDULE
OF WEIGHTED AVERAGE NUMBER OF ORDINARY SHARES
Three
month period ended
2022 2021
Unaudited Unaudited
Numerator:
Net
loss attributable to common shareholders $ 7,588 $ 17,557
Revaluation
of liability related to warrants to purchase shares of common Stock - 168
Net
loss attributable to common shareholders $ 7 ,588 $ 17,725
Denominator:
Shares
of common stock used in computing basic net loss per share 1,036,898,212 462,650,478
Incremental
shares from assumed exercise of warrants to purchase shares of common stock - 1,564,074
Shares
of common stock used in computing diluted net loss per share 1,036,898,212 464,214,552
Net
loss per share of common stock, basic and diluted $ 0.01 $ 0.04 E.
Recent Accounting Pronouncements On
October 1, 2021, the Company early adopt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new standard was effective for us beginning
January 1, 2022, with early adoption permitted. The adoption of this new standard did not have a material impact on our consolidated
financial statements. Other
new pronouncements issued but not effective as of March 31, 2022 are not expected to have a material impact on the Company’s consolidated
financial statements. TODOS
MEDICAL LTD. NOTES
TO CONDENSED CONSOLIDATED FINANCIAL STATEMENTS (Cont.) (U.S.
dollars in thousan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3 Months Ended</t>
        </is>
      </c>
    </row>
    <row r="2">
      <c r="B2" s="2" t="inlineStr">
        <is>
          <t>Mar. 31, 2022</t>
        </is>
      </c>
    </row>
    <row r="3">
      <c r="A3" s="3" t="inlineStr">
        <is>
          <t>Significant Transactions</t>
        </is>
      </c>
    </row>
    <row r="4">
      <c r="A4" s="4" t="inlineStr">
        <is>
          <t>SIGNIFICANT TRANSACTIONS</t>
        </is>
      </c>
      <c r="B4" s="4" t="inlineStr">
        <is>
          <t xml:space="preserve">NOTE
3 - SIGNIFICANT TRANSACTIONS
A. Exchange
of warrants On
March 10, 2022 the Company and Leonite Capital LLC (the “Investor”) entered into an Agreement pursuant to which, the Company
agreed to issue the Investor 16,000,000
ordinary shares of the Company as full conversion
of all Investor’s outstanding warrants. On March 17, 2022, the Company issued 16,000,000
ordinary shares of the Company pursuant to the
agreement .
B. Revolving
Line of Credit Agreement On
March 14, 2022, the Company and Testing 123, LLC (the “Lender”) signed a Revolving Line of Credit Agreement, pursuant to
which the Lender will provide the Company with a credit facility of up to $ 1,250
bearing a monthly interest of 5 %
calculated for a minimum period of 60 days. The Company may request advances under the agreement from the date of the agreement and until
March 14, 2023. The Maturity date of each draw will be the earlier of (i) 60 days from the date of the loan, (ii) the occurrence of an
event of default as defined in the agreement and (iii) with respect to funds received by Borrower through collections on receivables
included in a Receivables Pool, as defined in the agreement, 3 days after such funds have been received by the escrow account agent or
the Company. In
additional to the above the Company agreed
to issue the Lender shares, equal to a 10% ownership stake in Provista. In the event that additional shares of Provista are issued, the
Company committed to issue the Lender additional shares such that his stake in Provista shall not be below 10% . As
of March 31, 2022, the Company utilized $ 999 out
of the credit facility. The
Company has estimated the portion of the 10 %
shares of Provista at $ 740
and recorded $ 598
as interest expenses, and $ 142
as prepaid interest expenses under Other Current
Assets.
C. Issuance
of Ordinary Shares
1. On
January 13, 2022, the Company issued 1,500,000
ordinary shares, valued at $711, to
a service provider of which 1,250,000
ordinary shares were issued in exchange of
previous commitment to issue a fixed number of shares .
2. During
the period of three months ended March 31, 2022, Principal Amount and unpaid Interest in total amount of $ 613
(valued at $ 3,266
have been converted into 97,611,464
ordinary shares .
3. On
February 4, 2022 and March 10, 2022, the Company issued total of 49,620,690
ordinary shares, valued at $ 1,804
D. Settlement
Agreement with Toledo Advisors LLC On
April 7, 2022, the Company and Toledo Advisors LLC (“Toledo”) signed a Settlement Agreement pursuant to which upon execution
of the agreement the Company shall pay Toledo $130 and shall issue to Toledo $200 worth of ordinary shares. Upon
delivery of the cash payment and shares the parties shall file and discontinue the compliant file by Toledo on January 7, 2022 and Toledo
irrevocably and unconditionally, shall release and discharge the Company from its June 19, 2020 financing agreement and July 28,
2020 Royalty Agreement. The financial statements as of March 31, 2022, includes an income of $ 153
as a result of the cancelation of prior
agre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43:59Z</dcterms:created>
  <dcterms:modified xmlns:dcterms="http://purl.org/dc/terms/" xmlns:xsi="http://www.w3.org/2001/XMLSchema-instance" xsi:type="dcterms:W3CDTF">2022-05-16T20:43:59Z</dcterms:modified>
</cp:coreProperties>
</file>